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Transamer" sheetId="6" state="visible" r:id="rId6"/>
    <sheet xmlns:r="http://schemas.openxmlformats.org/officeDocument/2006/relationships" name="Average Annual Total Returns" sheetId="7" state="visible" r:id="rId7"/>
    <sheet xmlns:r="http://schemas.openxmlformats.org/officeDocument/2006/relationships" name="Risk_Return Detail Data- Transa" sheetId="8" state="visible" r:id="rId8"/>
    <sheet xmlns:r="http://schemas.openxmlformats.org/officeDocument/2006/relationships" name="Risk_Return Summary- Transam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 sheetId="13" state="visible" r:id="rId13"/>
    <sheet xmlns:r="http://schemas.openxmlformats.org/officeDocument/2006/relationships" name="Average Annual Total Returns_2" sheetId="14" state="visible" r:id="rId14"/>
    <sheet xmlns:r="http://schemas.openxmlformats.org/officeDocument/2006/relationships" name="Risk_Return Detail Data- Tran_2" sheetId="15" state="visible" r:id="rId15"/>
    <sheet xmlns:r="http://schemas.openxmlformats.org/officeDocument/2006/relationships" name="Risk_Return Summary- Transam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Transam_2" sheetId="20" state="visible" r:id="rId20"/>
    <sheet xmlns:r="http://schemas.openxmlformats.org/officeDocument/2006/relationships" name="Average Annual Total Returns__3" sheetId="21" state="visible" r:id="rId21"/>
    <sheet xmlns:r="http://schemas.openxmlformats.org/officeDocument/2006/relationships" name="Risk_Return Detail Data- Tran_3" sheetId="22" state="visible" r:id="rId22"/>
    <sheet xmlns:r="http://schemas.openxmlformats.org/officeDocument/2006/relationships" name="Risk_Return Summary- Transame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Transam_3" sheetId="27" state="visible" r:id="rId27"/>
    <sheet xmlns:r="http://schemas.openxmlformats.org/officeDocument/2006/relationships" name="Average Annual Total Returns__4" sheetId="28" state="visible" r:id="rId28"/>
    <sheet xmlns:r="http://schemas.openxmlformats.org/officeDocument/2006/relationships" name="Risk_Return Detail Data- Tran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6"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CIK</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7,
		2021</t>
        </is>
      </c>
    </row>
    <row r="9">
      <c r="A9" s="4" t="inlineStr">
        <is>
          <t>Effective Date</t>
        </is>
      </c>
      <c r="B9" s="4" t="inlineStr">
        <is>
          <t>dei_DocumentEffectiveDate</t>
        </is>
      </c>
      <c r="C9" s="4" t="inlineStr">
        <is>
          <t>May 31,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row r="12">
      <c r="A12" s="4" t="inlineStr">
        <is>
          <t>Transamerica Intermediate Bond | R4</t>
        </is>
      </c>
    </row>
    <row r="13">
      <c r="A13" s="3" t="inlineStr">
        <is>
          <t>Risk Return Abstract</t>
        </is>
      </c>
      <c r="B13" s="4" t="inlineStr">
        <is>
          <t>rr_RiskReturnAbstract</t>
        </is>
      </c>
    </row>
    <row r="14">
      <c r="A14" s="4" t="inlineStr">
        <is>
          <t>Trading Symbol</t>
        </is>
      </c>
      <c r="B14" s="4" t="inlineStr">
        <is>
          <t>dei_TradingSymbol</t>
        </is>
      </c>
      <c r="C14" s="4" t="inlineStr">
        <is>
          <t>TMBFX</t>
        </is>
      </c>
    </row>
    <row r="15">
      <c r="A15" s="4" t="inlineStr">
        <is>
          <t>Transamerica Large Growth | R4</t>
        </is>
      </c>
    </row>
    <row r="16">
      <c r="A16" s="3" t="inlineStr">
        <is>
          <t>Risk Return Abstract</t>
        </is>
      </c>
      <c r="B16" s="4" t="inlineStr">
        <is>
          <t>rr_RiskReturnAbstract</t>
        </is>
      </c>
    </row>
    <row r="17">
      <c r="A17" s="4" t="inlineStr">
        <is>
          <t>Trading Symbol</t>
        </is>
      </c>
      <c r="B17" s="4" t="inlineStr">
        <is>
          <t>dei_TradingSymbol</t>
        </is>
      </c>
      <c r="C17" s="4" t="inlineStr">
        <is>
          <t>TGWFX</t>
        </is>
      </c>
    </row>
    <row r="18">
      <c r="A18" s="4" t="inlineStr">
        <is>
          <t>Transamerica US Growth | A</t>
        </is>
      </c>
    </row>
    <row r="19">
      <c r="A19" s="3" t="inlineStr">
        <is>
          <t>Risk Return Abstract</t>
        </is>
      </c>
      <c r="B19" s="4" t="inlineStr">
        <is>
          <t>rr_RiskReturnAbstract</t>
        </is>
      </c>
    </row>
    <row r="20">
      <c r="A20" s="4" t="inlineStr">
        <is>
          <t>Trading Symbol</t>
        </is>
      </c>
      <c r="B20" s="4" t="inlineStr">
        <is>
          <t>dei_TradingSymbol</t>
        </is>
      </c>
      <c r="C20" s="4" t="inlineStr">
        <is>
          <t>TADA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Large Growth - R6</t>
        </is>
      </c>
      <c r="B1" s="2" t="inlineStr">
        <is>
          <t>May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67" customWidth="1" min="2" max="2"/>
    <col width="13" customWidth="1" min="3" max="3"/>
  </cols>
  <sheetData>
    <row r="1">
      <c r="A1" s="1" t="inlineStr">
        <is>
          <t>Annual Fund Operating Expenses - Transamerica Large Growth - R6</t>
        </is>
      </c>
      <c r="B1" s="2" t="inlineStr">
        <is>
          <t>May 3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0.04%</t>
        </is>
      </c>
      <c r="C5" s="4" t="inlineStr">
        <is>
          <t>[1]</t>
        </is>
      </c>
    </row>
    <row r="6">
      <c r="A6" s="4" t="inlineStr">
        <is>
          <t>Total annual fund operating expenses</t>
        </is>
      </c>
      <c r="B6" s="4" t="inlineStr">
        <is>
          <t>0.69%</t>
        </is>
      </c>
    </row>
    <row r="7"/>
    <row r="8">
      <c r="A8" s="4" t="inlineStr">
        <is>
          <t>[1]</t>
        </is>
      </c>
      <c r="B8" s="4" t="inlineStr">
        <is>
          <t>Other expenses are based on estimates for the current fiscal year.</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Transamerica Large Growth - R6</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Large Growth - R4</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14.76%</t>
        </is>
      </c>
      <c r="D2" s="4" t="inlineStr">
        <is>
          <t>35.00%</t>
        </is>
      </c>
      <c r="E2" s="4" t="inlineStr">
        <is>
          <t>10.46%</t>
        </is>
      </c>
      <c r="F2" s="4" t="inlineStr">
        <is>
          <t>8.89%</t>
        </is>
      </c>
      <c r="G2" s="4" t="inlineStr">
        <is>
          <t>0.75%</t>
        </is>
      </c>
      <c r="H2" s="4" t="inlineStr">
        <is>
          <t>32.49%</t>
        </is>
      </c>
      <c r="I2" s="4" t="inlineStr">
        <is>
          <t>(0.47%)</t>
        </is>
      </c>
      <c r="J2" s="4" t="inlineStr">
        <is>
          <t>34.27%</t>
        </is>
      </c>
      <c r="K2" s="4" t="inlineStr">
        <is>
          <t>72.9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7" customWidth="1" min="1" max="1"/>
    <col width="80" customWidth="1" min="2" max="2"/>
    <col width="13" customWidth="1" min="3" max="3"/>
    <col width="13" customWidth="1" min="4" max="4"/>
    <col width="17"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s>
  <sheetData>
    <row r="1">
      <c r="A1" s="1" t="inlineStr">
        <is>
          <t>Average Annual Total Returns - Transamerica Large Growth</t>
        </is>
      </c>
      <c r="B1" s="2" t="inlineStr">
        <is>
          <t>R41 Year</t>
        </is>
      </c>
      <c r="C1" s="2" t="inlineStr">
        <is>
          <t>R45 Years</t>
        </is>
      </c>
      <c r="D1" s="2" t="inlineStr">
        <is>
          <t>R410 Years</t>
        </is>
      </c>
      <c r="E1" s="2" t="inlineStr">
        <is>
          <t>R4Inception Date</t>
        </is>
      </c>
      <c r="F1" s="2" t="inlineStr">
        <is>
          <t>R4Return After Taxes on Distributions1 Year</t>
        </is>
      </c>
      <c r="G1" s="2" t="inlineStr">
        <is>
          <t>R4Return After Taxes on Distributions5 Years</t>
        </is>
      </c>
      <c r="H1" s="2" t="inlineStr">
        <is>
          <t>R4Return After Taxes on Distributions10 Years</t>
        </is>
      </c>
      <c r="I1" s="2" t="inlineStr">
        <is>
          <t>R4Return After Taxes on Distributions and Sale of Fund Shares1 Year</t>
        </is>
      </c>
      <c r="J1" s="2" t="inlineStr">
        <is>
          <t>R4Return After Taxes on Distributions and Sale of Fund Shares5 Years</t>
        </is>
      </c>
      <c r="K1" s="2" t="inlineStr">
        <is>
          <t>R4Return After Taxes on Distributions and Sale of Fund Shares10 Years</t>
        </is>
      </c>
      <c r="L1" s="2" t="inlineStr">
        <is>
          <t>Russell 1000® Growth Index (reflects no deduction for fees, expenses or taxes)1 Year</t>
        </is>
      </c>
      <c r="N1" s="2" t="inlineStr">
        <is>
          <t>Russell 1000® Growth Index (reflects no deduction for fees, expenses or taxes)5 Years</t>
        </is>
      </c>
      <c r="P1" s="2" t="inlineStr">
        <is>
          <t>Russell 1000® Growth Index (reflects no deduction for fees, expenses or taxes)10 Years</t>
        </is>
      </c>
    </row>
    <row r="2">
      <c r="A2" s="4" t="inlineStr">
        <is>
          <t>Total</t>
        </is>
      </c>
      <c r="B2" s="4" t="inlineStr">
        <is>
          <t>72.99%</t>
        </is>
      </c>
      <c r="C2" s="4" t="inlineStr">
        <is>
          <t>25.28%</t>
        </is>
      </c>
      <c r="D2" s="4" t="inlineStr">
        <is>
          <t>18.86%</t>
        </is>
      </c>
      <c r="E2" s="4" t="inlineStr">
        <is>
          <t>Sep. 11,
		2000</t>
        </is>
      </c>
      <c r="F2" s="4" t="inlineStr">
        <is>
          <t>65.52%</t>
        </is>
      </c>
      <c r="G2" s="4" t="inlineStr">
        <is>
          <t>22.31%</t>
        </is>
      </c>
      <c r="H2" s="4" t="inlineStr">
        <is>
          <t>17.39%</t>
        </is>
      </c>
      <c r="I2" s="4" t="inlineStr">
        <is>
          <t>45.56%</t>
        </is>
      </c>
      <c r="J2" s="4" t="inlineStr">
        <is>
          <t>19.88%</t>
        </is>
      </c>
      <c r="K2" s="4" t="inlineStr">
        <is>
          <t>15.71%</t>
        </is>
      </c>
      <c r="L2" s="4" t="inlineStr">
        <is>
          <t>38.49%</t>
        </is>
      </c>
      <c r="M2" s="4" t="inlineStr">
        <is>
          <t>[1]</t>
        </is>
      </c>
      <c r="N2" s="4" t="inlineStr">
        <is>
          <t>21.00%</t>
        </is>
      </c>
      <c r="O2" s="4" t="inlineStr">
        <is>
          <t>[1]</t>
        </is>
      </c>
      <c r="P2" s="4" t="inlineStr">
        <is>
          <t>17.21%</t>
        </is>
      </c>
      <c r="Q2" s="4" t="inlineStr">
        <is>
          <t>[1]</t>
        </is>
      </c>
    </row>
    <row r="3"/>
    <row r="4">
      <c r="A4" s="4" t="inlineStr">
        <is>
          <t>[1]</t>
        </is>
      </c>
      <c r="B4" s="4" t="inlineStr">
        <is>
          <t xml:space="preserve"> “Russell ® ” and other service marks and trademarks related to the Russell indexes are trademarks of the London Stock Exchange Group companies.</t>
        </is>
      </c>
    </row>
  </sheetData>
  <mergeCells count="5">
    <mergeCell ref="L1:M1"/>
    <mergeCell ref="N1:O1"/>
    <mergeCell ref="P1:Q1"/>
    <mergeCell ref="A3:Q3"/>
    <mergeCell ref="B4:Q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Transamerica Large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1pt;font-weight:bold;"&gt;Transamerica Large Growth&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 to maximize long-term growth.</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9 % of the average value of its portfolio.</t>
        </is>
      </c>
    </row>
    <row r="15">
      <c r="A15" s="4" t="inlineStr">
        <is>
          <t>Portfolio Turnover, Rate</t>
        </is>
      </c>
      <c r="B15" s="4" t="inlineStr">
        <is>
          <t>rr_PortfolioTurnoverRate</t>
        </is>
      </c>
      <c r="C15" s="4" t="inlineStr">
        <is>
          <t>39.00%</t>
        </is>
      </c>
    </row>
    <row r="16">
      <c r="A16" s="4" t="inlineStr">
        <is>
          <t>Other Expenses, New Fund, Based on Estimates [Text]</t>
        </is>
      </c>
      <c r="B16" s="4" t="inlineStr">
        <is>
          <t>rr_OtherExpensesNewFundBasedOnEstimates</t>
        </is>
      </c>
      <c r="C16" s="4" t="inlineStr">
        <is>
          <t>&amp;lt;span style="color:#000000;font-family:Times New Roman;font-size:8pt;"&gt;Other expens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The fund normally invests primarily in common stocks of companies that its sub-advisers, Morgan Stanley Investment Management Inc. (“MSIM”) and Wellington Management Company LLP (“Wellington Management”), believe have the potential for above average growth in earnings. Under normal circumstances, the fund invests at least 80% of its net assets (plus the amount of borrowings, if any, for investment purposes) in equity securities of large cap companies and other investments with similar economic characteristics. The fund considers large cap companies to be companies with market capitalizations that, at the time of initial purchase, exceed the market capitalization of the smallest company included in the Russell 1000 Growth ® Index 1 . As of December 31, 2020, the market capitalization of the smallest company in the Russell 1000 ® Growth Index was $585 million. The fund generally emphasizes common and preferred stocks listed on the New York Stock Exchange and other U.S. securities exchanges and, to a lesser extent, equity securities that are listed on foreign securities exchanges and those traded over-the-counter. The fund’s investment manager, Transamerica Asset Management, Inc., determines the allocation of the fund’s assets between MSIM and Wellington Management and rebalances the allocation periodically to normally maintain approximately a 50% allocation of the fund’s assets to each sub-adviser. The fund may invest up to 25% of its net assets in securities of foreign issuers, including issuers located in emerging market or developing countries and securities classified as American Depositary Receipts (“ADRs”), Global Depositary Receipts (“GDRs”), American Depositary Shares (“ADSs”) or Global Depositary Shares (“GDSs”), foreign U.S. dollar denominated securities that are traded on a U.S. exchange or local shares of non-U.S. issuers. The fund may utilize foreign currency forward exchange contracts, which are derivatives, in connection with its investment in foreign securities for hedging purposes. The fund may also invest in warrants and rights. MSIM emphasizes a “bottom-up” stock selection process, seeking attractive investments on an individual company basis. MSIM actively integrates sustainability into its investment process by using environmental, social and governance factors as a lens for additional fundamental research, which can contribute to investment decision-making. Wellington Management uses fundamental research designed to identify issuers with improving quality metrics, business momentum and attractive relative valuations. Wellington Management’s investment process is aided by a proprietary quantitative screening process that narrows the sub-adviser’s investment universe to companies that are consistent with its investment philosophy. The fund uses multiple sub-advisers in an effort to control the volatility often associated with growth funds, but there can be no assurance that this strategy will succeed. Growth stocks as a group may be out of favor and underperform the overall equity market for a long period of time, for example, while the market favors “value” stocks. 1 “Russell ® ” and other service marks and trademarks related to the Russell indexes are trademarks of the London Stock Exchange Group companie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Small and Medium Capitalization Companies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Currency Hedging – The fund may hedge its currency risk using currency futures, forwards or options. However, hedging strategies and/or these instruments may not always work as intended, and a fund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fund from withdrawing their money at will, and are more likely to experience nationalization, expropriation and confiscatory taxation. In addition, emerging market securities may have low trading volumes and may be or become illiquid. Focused Investing – To the extent the fund invests in a limited number of countries, regions, sectors, industries or market segments, in a limited number of issuers, or in issuers in related businesses or that are subject to related operating risks, the fund will be more susceptible to negative events affecting those countries, regions, sectors, industries, segments or issuers, and the value of its shares may be more volatile than if it invested more widely.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ustainability and Environmental, Social and Governance (“ESG”) Considerations - Applying sustainability and/or ESG factors as part of the fund’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fund’s performance.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fund will lose any amount it paid for the warrant.</t>
        </is>
      </c>
    </row>
    <row r="23">
      <c r="A23" s="4" t="inlineStr">
        <is>
          <t>Risk Lose Money [Text]</t>
        </is>
      </c>
      <c r="B23" s="4" t="inlineStr">
        <is>
          <t>rr_RiskLoseMoney</t>
        </is>
      </c>
      <c r="C23" s="4" t="inlineStr">
        <is>
          <t>&amp;lt;span style="color:#000000;font-family:Times New Roman;font-size:10pt;font-weight:bold;"&gt;You may lose money if you invest in this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amp;lt;/span&gt;&amp;lt;span style="color:#000000;font-family:Times New Roman;font-size:10pt;margin-left:0%;"&gt;not a bank deposit and is not insured or guaranteed by the Federal &amp;lt;/span&gt;&amp;lt;span style="color:#000000;font-family:Times New Roman;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Large Growth (the “predecessor fund”), on March 10, 2017, and the predecessor fund was the accounting and performance survivor of the reorganizations. This means that the predecessor fund's financial and performance history became the financial and performance history of the fund. In the reorganization of the predecessor fund, shareholders of the predecessor fund received Class R4 shares of the fund. The performance of Class R4 shares includes the performance of the predecessor fund prior to the reorganization,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October 18, 2019, the fund had a different co-sub-adviser, a different investment objective and used different investment strategies. Certain performance set forth prior to that date is attributable to that previous co-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com/individual/products/mutual-funds/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before and after taxes)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Class R4&amp;lt;/span&gt;</t>
        </is>
      </c>
    </row>
    <row r="32">
      <c r="A32" s="4" t="inlineStr">
        <is>
          <t>Bar Chart Closing [Text Block]</t>
        </is>
      </c>
      <c r="B32" s="4" t="inlineStr">
        <is>
          <t>rr_BarChartClosingTextBlock</t>
        </is>
      </c>
      <c r="C32" s="4" t="inlineStr">
        <is>
          <t>Quarter Ended Return Best Quarter: 6/30/2020 43.50% Worst Quarter: 12/31/2018 -16.37%</t>
        </is>
      </c>
    </row>
    <row r="33">
      <c r="A33" s="4" t="inlineStr">
        <is>
          <t>Bar Chart, Returns for Class Not Offered in Prospectus [Text]</t>
        </is>
      </c>
      <c r="B33" s="4" t="inlineStr">
        <is>
          <t>rr_BarChartReturnsForClassNotOfferedInProspectus</t>
        </is>
      </c>
      <c r="C33" s="4" t="inlineStr">
        <is>
          <t>&amp;lt;span style="color:#000000;font-family:Times New Roman;font-size:10pt;"&gt;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amp;lt;/span&gt;</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are calculated using the historic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may depend &amp;lt;/span&gt;&amp;lt;span style="color:#000000;font-family:Times New Roman;font-size:10pt;"&gt;on the investor’s individual tax situation and may differ from those shown. After-tax returns may not be relevant if the investment is made through a tax-exempt or tax-deferred account, such as a 401(k) plan.&amp;lt;/span&gt;</t>
        </is>
      </c>
    </row>
    <row r="37">
      <c r="A37" s="4" t="inlineStr">
        <is>
          <t>Performance Table Narrative</t>
        </is>
      </c>
      <c r="B37" s="4" t="inlineStr">
        <is>
          <t>rr_PerformanceTableNarrativeTextBlock</t>
        </is>
      </c>
      <c r="C37"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row r="38">
      <c r="A38" s="4" t="inlineStr">
        <is>
          <t>Transamerica Large Growth | R4</t>
        </is>
      </c>
    </row>
    <row r="39">
      <c r="A39" s="3" t="inlineStr">
        <is>
          <t>Risk Return Abstract</t>
        </is>
      </c>
      <c r="B39" s="4" t="inlineStr">
        <is>
          <t>rr_RiskReturnAbstract</t>
        </is>
      </c>
    </row>
    <row r="40">
      <c r="A40" s="4" t="inlineStr">
        <is>
          <t>2011</t>
        </is>
      </c>
      <c r="B40" s="4" t="inlineStr">
        <is>
          <t>rr_AnnualReturn2011</t>
        </is>
      </c>
      <c r="C40" s="4" t="inlineStr">
        <is>
          <t>(2.12%)</t>
        </is>
      </c>
    </row>
    <row r="41">
      <c r="A41" s="4" t="inlineStr">
        <is>
          <t>2012</t>
        </is>
      </c>
      <c r="B41" s="4" t="inlineStr">
        <is>
          <t>rr_AnnualReturn2012</t>
        </is>
      </c>
      <c r="C41" s="4" t="inlineStr">
        <is>
          <t>14.76%</t>
        </is>
      </c>
    </row>
    <row r="42">
      <c r="A42" s="4" t="inlineStr">
        <is>
          <t>2013</t>
        </is>
      </c>
      <c r="B42" s="4" t="inlineStr">
        <is>
          <t>rr_AnnualReturn2013</t>
        </is>
      </c>
      <c r="C42" s="4" t="inlineStr">
        <is>
          <t>35.00%</t>
        </is>
      </c>
    </row>
    <row r="43">
      <c r="A43" s="4" t="inlineStr">
        <is>
          <t>2014</t>
        </is>
      </c>
      <c r="B43" s="4" t="inlineStr">
        <is>
          <t>rr_AnnualReturn2014</t>
        </is>
      </c>
      <c r="C43" s="4" t="inlineStr">
        <is>
          <t>10.46%</t>
        </is>
      </c>
    </row>
    <row r="44">
      <c r="A44" s="4" t="inlineStr">
        <is>
          <t>2015</t>
        </is>
      </c>
      <c r="B44" s="4" t="inlineStr">
        <is>
          <t>rr_AnnualReturn2015</t>
        </is>
      </c>
      <c r="C44" s="4" t="inlineStr">
        <is>
          <t>8.89%</t>
        </is>
      </c>
    </row>
    <row r="45">
      <c r="A45" s="4" t="inlineStr">
        <is>
          <t>2016</t>
        </is>
      </c>
      <c r="B45" s="4" t="inlineStr">
        <is>
          <t>rr_AnnualReturn2016</t>
        </is>
      </c>
      <c r="C45" s="4" t="inlineStr">
        <is>
          <t>0.75%</t>
        </is>
      </c>
    </row>
    <row r="46">
      <c r="A46" s="4" t="inlineStr">
        <is>
          <t>2017</t>
        </is>
      </c>
      <c r="B46" s="4" t="inlineStr">
        <is>
          <t>rr_AnnualReturn2017</t>
        </is>
      </c>
      <c r="C46" s="4" t="inlineStr">
        <is>
          <t>32.49%</t>
        </is>
      </c>
    </row>
    <row r="47">
      <c r="A47" s="4" t="inlineStr">
        <is>
          <t>2018</t>
        </is>
      </c>
      <c r="B47" s="4" t="inlineStr">
        <is>
          <t>rr_AnnualReturn2018</t>
        </is>
      </c>
      <c r="C47" s="4" t="inlineStr">
        <is>
          <t>(0.47%)</t>
        </is>
      </c>
    </row>
    <row r="48">
      <c r="A48" s="4" t="inlineStr">
        <is>
          <t>2019</t>
        </is>
      </c>
      <c r="B48" s="4" t="inlineStr">
        <is>
          <t>rr_AnnualReturn2019</t>
        </is>
      </c>
      <c r="C48" s="4" t="inlineStr">
        <is>
          <t>34.27%</t>
        </is>
      </c>
    </row>
    <row r="49">
      <c r="A49" s="4" t="inlineStr">
        <is>
          <t>2020</t>
        </is>
      </c>
      <c r="B49" s="4" t="inlineStr">
        <is>
          <t>rr_AnnualReturn2020</t>
        </is>
      </c>
      <c r="C49" s="4" t="inlineStr">
        <is>
          <t>72.99%</t>
        </is>
      </c>
    </row>
    <row r="50">
      <c r="A50" s="4" t="inlineStr">
        <is>
          <t>Highest Quarterly Return, Label</t>
        </is>
      </c>
      <c r="B50" s="4" t="inlineStr">
        <is>
          <t>rr_HighestQuarterlyReturnLabel</t>
        </is>
      </c>
      <c r="C50" s="4" t="inlineStr">
        <is>
          <t>&amp;lt;span style="color:#000000;font-family:Times New Roman;font-size:9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3.50%</t>
        </is>
      </c>
    </row>
    <row r="53">
      <c r="A53" s="4" t="inlineStr">
        <is>
          <t>Lowest Quarterly Return, Label</t>
        </is>
      </c>
      <c r="B53" s="4" t="inlineStr">
        <is>
          <t>rr_LowestQuarterlyReturnLabel</t>
        </is>
      </c>
      <c r="C53" s="4" t="inlineStr">
        <is>
          <t>&amp;lt;span style="color:#000000;font-family:Times New Roman;font-size:9pt;padding-left:0.0%;"&gt;Worst Quarter:&amp;lt;/span&gt;</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16.37%)</t>
        </is>
      </c>
    </row>
    <row r="56">
      <c r="A56" s="4" t="inlineStr">
        <is>
          <t>1 Year</t>
        </is>
      </c>
      <c r="B56" s="4" t="inlineStr">
        <is>
          <t>rr_AverageAnnualReturnYear01</t>
        </is>
      </c>
      <c r="C56" s="4" t="inlineStr">
        <is>
          <t>72.99%</t>
        </is>
      </c>
    </row>
    <row r="57">
      <c r="A57" s="4" t="inlineStr">
        <is>
          <t>5 Years</t>
        </is>
      </c>
      <c r="B57" s="4" t="inlineStr">
        <is>
          <t>rr_AverageAnnualReturnYear05</t>
        </is>
      </c>
      <c r="C57" s="4" t="inlineStr">
        <is>
          <t>25.28%</t>
        </is>
      </c>
    </row>
    <row r="58">
      <c r="A58" s="4" t="inlineStr">
        <is>
          <t>10 Years</t>
        </is>
      </c>
      <c r="B58" s="4" t="inlineStr">
        <is>
          <t>rr_AverageAnnualReturnYear10</t>
        </is>
      </c>
      <c r="C58" s="4" t="inlineStr">
        <is>
          <t>18.86%</t>
        </is>
      </c>
    </row>
    <row r="59">
      <c r="A59" s="4" t="inlineStr">
        <is>
          <t>Inception Date</t>
        </is>
      </c>
      <c r="B59" s="4" t="inlineStr">
        <is>
          <t>rr_AverageAnnualReturnInceptionDate</t>
        </is>
      </c>
      <c r="C59" s="4" t="inlineStr">
        <is>
          <t>Sep. 11,
		2000</t>
        </is>
      </c>
    </row>
    <row r="60">
      <c r="A60" s="4" t="inlineStr">
        <is>
          <t>Transamerica Large Growth |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6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04%</t>
        </is>
      </c>
      <c r="D66" s="4" t="inlineStr">
        <is>
          <t>[1]</t>
        </is>
      </c>
    </row>
    <row r="67">
      <c r="A67" s="4" t="inlineStr">
        <is>
          <t>Total annual fund operating expenses</t>
        </is>
      </c>
      <c r="B67" s="4" t="inlineStr">
        <is>
          <t>rr_ExpensesOverAssets</t>
        </is>
      </c>
      <c r="C67" s="4" t="inlineStr">
        <is>
          <t>0.69%</t>
        </is>
      </c>
    </row>
    <row r="68">
      <c r="A68" s="4" t="inlineStr">
        <is>
          <t>1 year</t>
        </is>
      </c>
      <c r="B68" s="4" t="inlineStr">
        <is>
          <t>rr_ExpenseExampleYear01</t>
        </is>
      </c>
      <c r="C68" s="6" t="n">
        <v>70</v>
      </c>
    </row>
    <row r="69">
      <c r="A69" s="4" t="inlineStr">
        <is>
          <t>3 years</t>
        </is>
      </c>
      <c r="B69" s="4" t="inlineStr">
        <is>
          <t>rr_ExpenseExampleYear03</t>
        </is>
      </c>
      <c r="C69" s="5" t="n">
        <v>221</v>
      </c>
    </row>
    <row r="70">
      <c r="A70" s="4" t="inlineStr">
        <is>
          <t>5 years</t>
        </is>
      </c>
      <c r="B70" s="4" t="inlineStr">
        <is>
          <t>rr_ExpenseExampleYear05</t>
        </is>
      </c>
      <c r="C70" s="5" t="n">
        <v>384</v>
      </c>
    </row>
    <row r="71">
      <c r="A71" s="4" t="inlineStr">
        <is>
          <t>10 years</t>
        </is>
      </c>
      <c r="B71" s="4" t="inlineStr">
        <is>
          <t>rr_ExpenseExampleYear10</t>
        </is>
      </c>
      <c r="C71" s="6" t="n">
        <v>859</v>
      </c>
    </row>
    <row r="72">
      <c r="A72" s="4" t="inlineStr">
        <is>
          <t>Transamerica Large Growth | Return After Taxes on Distributions | R4</t>
        </is>
      </c>
    </row>
    <row r="73">
      <c r="A73" s="3" t="inlineStr">
        <is>
          <t>Risk Return Abstract</t>
        </is>
      </c>
      <c r="B73" s="4" t="inlineStr">
        <is>
          <t>rr_RiskReturnAbstract</t>
        </is>
      </c>
    </row>
    <row r="74">
      <c r="A74" s="4" t="inlineStr">
        <is>
          <t>1 Year</t>
        </is>
      </c>
      <c r="B74" s="4" t="inlineStr">
        <is>
          <t>rr_AverageAnnualReturnYear01</t>
        </is>
      </c>
      <c r="C74" s="4" t="inlineStr">
        <is>
          <t>65.52%</t>
        </is>
      </c>
    </row>
    <row r="75">
      <c r="A75" s="4" t="inlineStr">
        <is>
          <t>5 Years</t>
        </is>
      </c>
      <c r="B75" s="4" t="inlineStr">
        <is>
          <t>rr_AverageAnnualReturnYear05</t>
        </is>
      </c>
      <c r="C75" s="4" t="inlineStr">
        <is>
          <t>22.31%</t>
        </is>
      </c>
    </row>
    <row r="76">
      <c r="A76" s="4" t="inlineStr">
        <is>
          <t>10 Years</t>
        </is>
      </c>
      <c r="B76" s="4" t="inlineStr">
        <is>
          <t>rr_AverageAnnualReturnYear10</t>
        </is>
      </c>
      <c r="C76" s="4" t="inlineStr">
        <is>
          <t>17.39%</t>
        </is>
      </c>
    </row>
    <row r="77">
      <c r="A77" s="4" t="inlineStr">
        <is>
          <t>Transamerica Large Growth | Return After Taxes on Distributions and Sale of Fund Shares | R4</t>
        </is>
      </c>
    </row>
    <row r="78">
      <c r="A78" s="3" t="inlineStr">
        <is>
          <t>Risk Return Abstract</t>
        </is>
      </c>
      <c r="B78" s="4" t="inlineStr">
        <is>
          <t>rr_RiskReturnAbstract</t>
        </is>
      </c>
    </row>
    <row r="79">
      <c r="A79" s="4" t="inlineStr">
        <is>
          <t>1 Year</t>
        </is>
      </c>
      <c r="B79" s="4" t="inlineStr">
        <is>
          <t>rr_AverageAnnualReturnYear01</t>
        </is>
      </c>
      <c r="C79" s="4" t="inlineStr">
        <is>
          <t>45.56%</t>
        </is>
      </c>
    </row>
    <row r="80">
      <c r="A80" s="4" t="inlineStr">
        <is>
          <t>5 Years</t>
        </is>
      </c>
      <c r="B80" s="4" t="inlineStr">
        <is>
          <t>rr_AverageAnnualReturnYear05</t>
        </is>
      </c>
      <c r="C80" s="4" t="inlineStr">
        <is>
          <t>19.88%</t>
        </is>
      </c>
    </row>
    <row r="81">
      <c r="A81" s="4" t="inlineStr">
        <is>
          <t>10 Years</t>
        </is>
      </c>
      <c r="B81" s="4" t="inlineStr">
        <is>
          <t>rr_AverageAnnualReturnYear10</t>
        </is>
      </c>
      <c r="C81" s="4" t="inlineStr">
        <is>
          <t>15.71%</t>
        </is>
      </c>
    </row>
    <row r="82">
      <c r="A82" s="4" t="inlineStr">
        <is>
          <t>Transamerica Large Growth | Russell 1000®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49%</t>
        </is>
      </c>
      <c r="D84" s="4" t="inlineStr">
        <is>
          <t>[2]</t>
        </is>
      </c>
    </row>
    <row r="85">
      <c r="A85" s="4" t="inlineStr">
        <is>
          <t>5 Years</t>
        </is>
      </c>
      <c r="B85" s="4" t="inlineStr">
        <is>
          <t>rr_AverageAnnualReturnYear05</t>
        </is>
      </c>
      <c r="C85" s="4" t="inlineStr">
        <is>
          <t>21.00%</t>
        </is>
      </c>
      <c r="D85" s="4" t="inlineStr">
        <is>
          <t>[2]</t>
        </is>
      </c>
    </row>
    <row r="86">
      <c r="A86" s="4" t="inlineStr">
        <is>
          <t>10 Years</t>
        </is>
      </c>
      <c r="B86" s="4" t="inlineStr">
        <is>
          <t>rr_AverageAnnualReturnYear10</t>
        </is>
      </c>
      <c r="C86" s="4" t="inlineStr">
        <is>
          <t>17.21%</t>
        </is>
      </c>
      <c r="D86" s="4" t="inlineStr">
        <is>
          <t>[2]</t>
        </is>
      </c>
    </row>
    <row r="87"/>
    <row r="88">
      <c r="A88" s="4" t="inlineStr">
        <is>
          <t>[1]</t>
        </is>
      </c>
      <c r="B88" s="4" t="inlineStr">
        <is>
          <t>Other expenses are based on estimates for the current fiscal year.</t>
        </is>
      </c>
    </row>
    <row r="89">
      <c r="A89" s="4" t="inlineStr">
        <is>
          <t>[2]</t>
        </is>
      </c>
      <c r="B89" s="4" t="inlineStr">
        <is>
          <t xml:space="preserve"> “Russell ® ” and other service marks and trademarks related to the Russell indexes are trademarks of the London Stock Exchange Group companies.</t>
        </is>
      </c>
    </row>
  </sheetData>
  <mergeCells count="4">
    <mergeCell ref="C1:D1"/>
    <mergeCell ref="A87:C87"/>
    <mergeCell ref="B88:C88"/>
    <mergeCell ref="B89:C8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Retail Class | Transamerica Mid Cap Growth</t>
        </is>
      </c>
    </row>
    <row r="3">
      <c r="A3" s="4" t="inlineStr">
        <is>
          <t>&amp;lt;span style="color:#000000;font-family:Times New Roman;font-size:11pt;font-weight:bold;"&gt;Transamerica Mid Cap Growth&amp;lt;/span&gt;</t>
        </is>
      </c>
    </row>
    <row r="4">
      <c r="A4" s="4" t="inlineStr">
        <is>
          <t>&amp;lt;span style="color:#000000;font-family:Times New Roman;font-size:10pt;font-weight:bold;margin-left:0%;"&gt;Investment Objective:&amp;lt;/span&gt;</t>
        </is>
      </c>
    </row>
    <row r="5">
      <c r="A5" s="4" t="inlineStr">
        <is>
          <t xml:space="preserve"> Seeks long term capital appreciatio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1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fund normally invests primarily in stocks of medium sized companies which the fund’s sub-adviser, Wellington Management Company LLP (the “sub-adviser”), believes will earn high returns on invested capital, benefit from long term secular growth trends, and meet the sub-adviser’s long term valuation criteria. Under normal circumstances, the sub-adviser invests at least 80% of the fund’s net assets (plus the amount of borrowings, if any, for investment purposes) in securities of medium sized (or mid-cap) companies and other investments with similar economic characteristics. The sub-adviser considers mid-cap companies to be companies with market capitalizations that, at the time of initial purchase, are within the range of capitalization of the companies that are included in the Russell Midcap ® Growth Index 1 .  As of December 31, 2020, the market capitalizations of companies in the Russell Midcap ® Growth Index ranged from approximately $0.6 billion to $59.7 billion. Over time, the capitalizations of the companies in the Russell Midcap ® Growth Index will change. As they do, the size of the companies in which the fund invests may change. The fund’s equity securities may include common stocks and preferred stocks listed on the New York Stock Exchange and on other national securities exchanges and, generally to a lesser extent, stocks that are traded over-the-counter. The fund normally emphasizes common stocks. The fund may also invest in foreign securities. Growth stocks as a group may be out of favor and underperform the overall equity market for a long period of time, for example, while the market favors “value” stocks. The fund may also invest its assets in cash, cash equivalent securities or short-term debt securities, repurchase agreements and money market instruments. Generally, 5% or less of the fund’s assets will be invested in cash and cash equivalents. 1 “Russell ® ” and other service marks and trademarks related to the FTSE or Russell indexes are trademarks of the London Stock Exchange Group compan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Repurchase Agreements – In a repurchase agreement, the fund purchases securities from a broker-dealer or a bank, called the counterparty, upon the agreement of the counterparty to repurchase the securities from the fund at a later date, and at a specified price. The securities purchased serve as the fund's collateral for the obligation of the counterparty to repurchase the securities. If the counterparty does not repurchase the securities, the fund is entitled to sell the securities, but the fund may not be able to sell them for the price at which they were purchased, thus causing a loss. If the counterparty becomes insolvent, there is some risk that the fund will not have a right to the securities, or the immediate right to sell the securitie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Mid Growth (the “predecessor fund”), on March 10,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June 28, 2013, the predecessor fund had a different sub-adviser, a different investment objective and used different investment strategies. The performance set forth prior to that date is attributable to that sub-adviser. Prior to December 1, 2018, the fund had a different sub-adviser and used different investment strategies. The performance set forth for the period between June 28, 2013 and November 30, 2018 is attributable to that sub-adviser.</t>
        </is>
      </c>
    </row>
    <row r="20">
      <c r="A20" s="4" t="inlineStr">
        <is>
          <t>&amp;lt;span style="color:#000000;font-family:Times New Roman;font-size:8.5pt;font-weight:bold;"&gt;Annual Total Returns (calendar years ended December 31) - R4&amp;lt;/span&gt;</t>
        </is>
      </c>
    </row>
    <row r="21">
      <c r="A21" s="4" t="inlineStr">
        <is>
          <t>Quarter Ended Return Best Quarter: 6/30/2020 32.60% Worst Quarter: 3/31/2020 -21.21%</t>
        </is>
      </c>
    </row>
    <row r="22">
      <c r="A22" s="4" t="inlineStr">
        <is>
          <t>&amp;lt;span style="color:#000000;font-family:Times New Roman;font-size:8.5pt;font-weight:bold;"&gt;Average Annual Total Returns (periods ended December 31, 2020)&amp;lt;/span&gt;</t>
        </is>
      </c>
    </row>
    <row r="23">
      <c r="A23"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Retail Class - Transamerica Mid Cap Growth - R6</t>
        </is>
      </c>
      <c r="B1" s="2" t="inlineStr">
        <is>
          <t>May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Annual Fund Operating Expenses - Retail Class - Transamerica Mid Cap Growth - R6</t>
        </is>
      </c>
      <c r="B1" s="2" t="inlineStr">
        <is>
          <t>May 3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0.06%</t>
        </is>
      </c>
      <c r="C5" s="4" t="inlineStr">
        <is>
          <t>[1]</t>
        </is>
      </c>
    </row>
    <row r="6">
      <c r="A6" s="4" t="inlineStr">
        <is>
          <t>Total annual fund operating expenses</t>
        </is>
      </c>
      <c r="B6" s="4" t="inlineStr">
        <is>
          <t>0.76%</t>
        </is>
      </c>
    </row>
    <row r="7"/>
    <row r="8">
      <c r="A8" s="4" t="inlineStr">
        <is>
          <t>[1]</t>
        </is>
      </c>
      <c r="B8" s="4" t="inlineStr">
        <is>
          <t>Other expenses are based on estimates for the current fiscal year.</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Retail Class - Transamerica Mid Cap Growth - R6</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Retail Class | Transamerica Intermediate Bond</t>
        </is>
      </c>
    </row>
    <row r="3">
      <c r="A3" s="4" t="inlineStr">
        <is>
          <t>&amp;lt;span style="color:#000000;font-family:Times New Roman;font-size:11pt;font-weight:bold;"&gt;Transamerica Intermediate Bond&amp;lt;/span&gt;</t>
        </is>
      </c>
    </row>
    <row r="4">
      <c r="A4" s="4" t="inlineStr">
        <is>
          <t>&amp;lt;span style="color:#000000;font-family:Times New Roman;font-size:10pt;font-weight:bold;margin-left:0%;"&gt;Investment Objective:&amp;lt;/span&gt;</t>
        </is>
      </c>
    </row>
    <row r="5">
      <c r="A5" s="4" t="inlineStr">
        <is>
          <t xml:space="preserve"> Seeks to achieve maximum total return.</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6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fund’s sub-adviser, Aegon USA Investment Management, LLC (the “sub-adviser”), seeks to achieve the fund’s objective by investing, under normal circumstances, primarily in investment grade debt securities, which may include: investment grade corporate securities, U.S. government obligations, mortgage-backed securities guaranteed by U.S. government agencies and instrumentalities, and private residential mortgage-backed securities. Under normal circumstances, the fund invests at least 80% of its net assets (plus the amount of borrowings, if any, for investment purposes) in fixed income securities. The fund’s portfolio weighted average duration will typically range from 3 to 10 years. Duration is a measure used to determine the sensitivity of a security’s price to changes in interest rates. The longer a security’s duration, the more sensitive it will be to changes in interest rates. The fund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und’s investments may include debt securities of foreign issuers, including emerging market debt securities. The fund may invest in securities that are denominated in U.S. dollars and in foreign currencies. The fund may invest up to 10% of its net assets in emerging market debt securities and up to 10% of its net assets in high-yield debt securities (commonly referred to as “junk bonds”), but may invest no more than 15% of its net assets in emerging market debt securities and high-yield debt securities combined. Investment grade debt securities carry a rating of at least BBB from Standard &amp; Poor’s or Fitch or Baa from Moody’s or are of comparable quality as determined by the sub-adviser. The sub-adviser uses a combination of a global “top-down” analysis of the macroeconomic and interest rate environment and proprietary “bottom-up” research of corporate, government and agency debt, and other debt instruments. In the sub-adviser’s “top-down” approach, the sub-adviser analyzes various fundamental, technical, sentiment and valuation factors that affect the movements of markets and securities prices worldwide. In its proprietary “bottom-up” research, the sub-adviser considers various fundamental and other factors, such as creditworthiness, capital structure, covenants, cash flows and, as applicable, collateral. The sub-adviser’s research analysts integrate environmental, social and governance matters within their analytical process alongside traditional credit metrics. The sub-adviser uses this combined “top-down” and “bottom-up” approach to determine sector, security, yield curve, and duration positions for the fund. 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 The fund may purchase securities on a when-issued, delayed delivery or forward commitment basi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fund falls, the value of your investment will go down. The fund may lose its entire investment in the fixed-income securities of an issuer. Interest Rate – Interest rates in the U.S. and certain foreign markets have been low relative to historic levels. The fund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fund’s investments. A general rise in interest rates may cause investors to sell fixed income securities on a large scale, which could adversely affect the price and liquidity of fixed income securities generally and could also result in increased redemptions from the fund. Increased redemptions could cause the fund to sell securities at inopportune times or depressed prices and result in further losses.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fund.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fund will not benefit from the rise in the market price of the securities that normally accompanies a decline in interest rates and may be forced to reinvest the prepayment proceeds in securities with lower yields. Focused Investing – To the extent the fund invests in a limited number of countries, regions, sectors, industries or market segments, in a limited number of issuers, or in issuers in related businesses or that are subject to related operating risks, the fund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Currency Hedging – The fund may hedge its currency risk using currency futures, forwards or options. However, hedging strategies and/or these instruments may not always work as intended, and a fund may be worse off than if it had not used a hedging strategy or instrument.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fund is required to purchase may decline below the agreed upon repurchase price of those securities. If the broker/dealer to whom the fund sells securities becomes insolvent, the fund’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fund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fund may buy and sell futures contracts, put and call options, forward contracts and other instruments as a hedge. The fund’s hedging strategies may not work as intended, and the fund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fund. Inflation – Inflation risk is the risk that the value of assets or income from investment will be worth less in the future as inflation decreases the value of money. As inflation increases, the real value of our common stock and distributions that we pay declines.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fund's investments in loans are also subject to prepayment or call risk. Municipal Securities –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A number of municipal issuers have defaulted on obligations, commenced insolvency proceedings, or suffered credit downgrading. Financial difficulties of municipal issuers may continue or worsen. Investment in municipal securities of issuers in Guam, Puerto Rico, the U.S. Virgin Islands, or other U.S. territories, may have more risks than tax-exempt securities issued by other issuers due to the political, social and/or economic conditions in the particular territory. Privately Placed and Other Restricted Securities – Restricted securities, which include private placements of private and public companies, are subject to legal or contractual restrictions on their resale. Restricted securities may be difficult to sell at the time and price a fund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fund could adversely affect the marketability of such securities and a fund might be unable to dispose of such securities promptly or at reasonable prices, adversely affecting a fund’s overall liquidity. Restricted securities may not be listed on an exchange and may have no active trading market. A fund may incur additional expense when disposing of restricted securities. Repurchase Agreements – In a repurchase agreement, the fund purchases securities from a broker-dealer or a bank, called the counterparty, upon the agreement of the counterparty to repurchase the securities from the fund at a later date, and at a specified price. The securities purchased serve as the fund's collateral for the obligation of the counterparty to repurchase the securities. If the counterparty does not repurchase the securities, the fund is entitled to sell the securities, but the fund may not be able to sell them for the price at which they were purchased, thus causing a loss. If the counterparty becomes insolvent, there is some risk that the fund will not have a right to the securities, or the immediate right to sell the securiti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fund’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fund’s performance.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Yield – The amount of income received by the fund will go up or down depending on day-to-day variations in short-term interest rates, and the fund’s expenses could absorb all or a significant portion of the fund’s income. If interest rates increase, the fund’s yield may not increase proportionately.</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Core Bond (the “predecessor fund”), on March 24,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May 1, 2014, the predecessor fund had a different sub-adviser. The performance set forth prior to that date is attributable to the previous sub-adviser.</t>
        </is>
      </c>
    </row>
    <row r="20">
      <c r="A20" s="4" t="inlineStr">
        <is>
          <t>&amp;lt;span style="color:#000000;font-family:Times New Roman;font-size:8.5pt;font-weight:bold;"&gt;Annual Total Returns (calendar years ended December 31) - Class R4&amp;lt;/span&gt;</t>
        </is>
      </c>
    </row>
    <row r="21">
      <c r="A21" s="4" t="inlineStr">
        <is>
          <t>Quarter Ended Return Best Quarter: 6/30/2020 4.23% Worst Quarter: 6/30/2013 -2.68%</t>
        </is>
      </c>
    </row>
    <row r="22">
      <c r="A22" s="4" t="inlineStr">
        <is>
          <t>&amp;lt;span style="color:#000000;font-family:Times New Roman;font-size:8.5pt;font-weight:bold;"&gt;Average Annual Total Returns (periods ended December 31, 2020)&amp;lt;/span&gt;</t>
        </is>
      </c>
    </row>
    <row r="23">
      <c r="A23"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ransamerica Mid Cap Growth (Retail Class) [BarChart] - Retail Class - Transamerica Mid Cap Growth - R4</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3%)</t>
        </is>
      </c>
      <c r="C2" s="4" t="inlineStr">
        <is>
          <t>13.70%</t>
        </is>
      </c>
      <c r="D2" s="4" t="inlineStr">
        <is>
          <t>30.10%</t>
        </is>
      </c>
      <c r="E2" s="4" t="inlineStr">
        <is>
          <t>7.83%</t>
        </is>
      </c>
      <c r="F2" s="4" t="inlineStr">
        <is>
          <t>(1.60%)</t>
        </is>
      </c>
      <c r="G2" s="4" t="inlineStr">
        <is>
          <t>12.13%</t>
        </is>
      </c>
      <c r="H2" s="4" t="inlineStr">
        <is>
          <t>21.29%</t>
        </is>
      </c>
      <c r="I2" s="4" t="inlineStr">
        <is>
          <t>(19.29%)</t>
        </is>
      </c>
      <c r="J2" s="4" t="inlineStr">
        <is>
          <t>42.95%</t>
        </is>
      </c>
      <c r="K2" s="4" t="inlineStr">
        <is>
          <t>30.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7"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s>
  <sheetData>
    <row r="1">
      <c r="A1" s="1" t="inlineStr">
        <is>
          <t>Average Annual Total Returns - Retail Class - Transamerica Mid Cap Growth</t>
        </is>
      </c>
      <c r="B1" s="2" t="inlineStr">
        <is>
          <t>R41 Year</t>
        </is>
      </c>
      <c r="C1" s="2" t="inlineStr">
        <is>
          <t>R45 Years</t>
        </is>
      </c>
      <c r="D1" s="2" t="inlineStr">
        <is>
          <t>R410 Years</t>
        </is>
      </c>
      <c r="E1" s="2" t="inlineStr">
        <is>
          <t>R4Inception Date</t>
        </is>
      </c>
      <c r="F1" s="2" t="inlineStr">
        <is>
          <t>R4Return After Taxes on Distributions1 Year</t>
        </is>
      </c>
      <c r="G1" s="2" t="inlineStr">
        <is>
          <t>R4Return After Taxes on Distributions5 Years</t>
        </is>
      </c>
      <c r="H1" s="2" t="inlineStr">
        <is>
          <t>R4Return After Taxes on Distributions10 Years</t>
        </is>
      </c>
      <c r="I1" s="2" t="inlineStr">
        <is>
          <t>R4Return After Taxes on Distributions and Sale of Fund Shares1 Year</t>
        </is>
      </c>
      <c r="J1" s="2" t="inlineStr">
        <is>
          <t>R4Return After Taxes on Distributions and Sale of Fund Shares5 Years</t>
        </is>
      </c>
      <c r="K1" s="2" t="inlineStr">
        <is>
          <t>R4Return After Taxes on Distributions and Sale of Fund Shares10 Years</t>
        </is>
      </c>
      <c r="L1" s="2" t="inlineStr">
        <is>
          <t>Russell Midcap® Growth Index (reflects no deduction for fees, expenses or taxes)1 Year</t>
        </is>
      </c>
      <c r="N1" s="2" t="inlineStr">
        <is>
          <t>Russell Midcap® Growth Index (reflects no deduction for fees, expenses or taxes)5 Years</t>
        </is>
      </c>
      <c r="P1" s="2" t="inlineStr">
        <is>
          <t>Russell Midcap® Growth Index (reflects no deduction for fees, expenses or taxes)10 Years</t>
        </is>
      </c>
    </row>
    <row r="2">
      <c r="A2" s="4" t="inlineStr">
        <is>
          <t>Total</t>
        </is>
      </c>
      <c r="B2" s="4" t="inlineStr">
        <is>
          <t>30.33%</t>
        </is>
      </c>
      <c r="C2" s="4" t="inlineStr">
        <is>
          <t>15.38%</t>
        </is>
      </c>
      <c r="D2" s="4" t="inlineStr">
        <is>
          <t>11.55%</t>
        </is>
      </c>
      <c r="E2" s="4" t="inlineStr">
        <is>
          <t>Nov. 7,
		2001</t>
        </is>
      </c>
      <c r="F2" s="4" t="inlineStr">
        <is>
          <t>28.69%</t>
        </is>
      </c>
      <c r="G2" s="4" t="inlineStr">
        <is>
          <t>12.06%</t>
        </is>
      </c>
      <c r="H2" s="4" t="inlineStr">
        <is>
          <t>7.98%</t>
        </is>
      </c>
      <c r="I2" s="4" t="inlineStr">
        <is>
          <t>18.70%</t>
        </is>
      </c>
      <c r="J2" s="4" t="inlineStr">
        <is>
          <t>11.13%</t>
        </is>
      </c>
      <c r="K2" s="4" t="inlineStr">
        <is>
          <t>7.82%</t>
        </is>
      </c>
      <c r="L2" s="4" t="inlineStr">
        <is>
          <t>35.59%</t>
        </is>
      </c>
      <c r="M2" s="4" t="inlineStr">
        <is>
          <t>[1]</t>
        </is>
      </c>
      <c r="N2" s="4" t="inlineStr">
        <is>
          <t>18.66%</t>
        </is>
      </c>
      <c r="O2" s="4" t="inlineStr">
        <is>
          <t>[1]</t>
        </is>
      </c>
      <c r="P2" s="4" t="inlineStr">
        <is>
          <t>15.04%</t>
        </is>
      </c>
      <c r="Q2" s="4" t="inlineStr">
        <is>
          <t>[1]</t>
        </is>
      </c>
    </row>
    <row r="3"/>
    <row r="4">
      <c r="A4" s="4" t="inlineStr">
        <is>
          <t>[1]</t>
        </is>
      </c>
      <c r="B4" s="4" t="inlineStr">
        <is>
          <t>“Russell ® ” and other service marks and trademarks related to the FTSE or Russell indexes are trademarks of the London Stock Exchange Group companies.</t>
        </is>
      </c>
    </row>
  </sheetData>
  <mergeCells count="5">
    <mergeCell ref="L1:M1"/>
    <mergeCell ref="N1:O1"/>
    <mergeCell ref="P1:Q1"/>
    <mergeCell ref="A3:Q3"/>
    <mergeCell ref="B4:Q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Retail Class | Transamerica Mid Cap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1pt;font-weight:bold;"&gt;Transamerica Mid Cap Growth&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long term capital appreciatio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1 % of the average value of its portfolio.</t>
        </is>
      </c>
    </row>
    <row r="15">
      <c r="A15" s="4" t="inlineStr">
        <is>
          <t>Portfolio Turnover, Rate</t>
        </is>
      </c>
      <c r="B15" s="4" t="inlineStr">
        <is>
          <t>rr_PortfolioTurnoverRate</t>
        </is>
      </c>
      <c r="C15" s="4" t="inlineStr">
        <is>
          <t>91.00%</t>
        </is>
      </c>
    </row>
    <row r="16">
      <c r="A16" s="4" t="inlineStr">
        <is>
          <t>Other Expenses, New Fund, Based on Estimates [Text]</t>
        </is>
      </c>
      <c r="B16" s="4" t="inlineStr">
        <is>
          <t>rr_OtherExpensesNewFundBasedOnEstimates</t>
        </is>
      </c>
      <c r="C16" s="4" t="inlineStr">
        <is>
          <t>&amp;lt;span style="color:#000000;font-family:Times New Roman;font-size:8pt;"&gt;Other expens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fund normally invests primarily in stocks of medium sized companies which the fund’s sub-adviser, Wellington Management Company LLP (the “sub-adviser”), believes will earn high returns on invested capital, benefit from long term secular growth trends, and meet the sub-adviser’s long term valuation criteria. Under normal circumstances, the sub-adviser invests at least 80% of the fund’s net assets (plus the amount of borrowings, if any, for investment purposes) in securities of medium sized (or mid-cap) companies and other investments with similar economic characteristics. The sub-adviser considers mid-cap companies to be companies with market capitalizations that, at the time of initial purchase, are within the range of capitalization of the companies that are included in the Russell Midcap ® Growth Index 1 .  As of December 31, 2020, the market capitalizations of companies in the Russell Midcap ® Growth Index ranged from approximately $0.6 billion to $59.7 billion. Over time, the capitalizations of the companies in the Russell Midcap ® Growth Index will change. As they do, the size of the companies in which the fund invests may change. The fund’s equity securities may include common stocks and preferred stocks listed on the New York Stock Exchange and on other national securities exchanges and, generally to a lesser extent, stocks that are traded over-the-counter. The fund normally emphasizes common stocks. The fund may also invest in foreign securities. Growth stocks as a group may be out of favor and underperform the overall equity market for a long period of time, for example, while the market favors “value” stocks. The fund may also invest its assets in cash, cash equivalent securities or short-term debt securities, repurchase agreements and money market instruments. Generally, 5% or less of the fund’s assets will be invested in cash and cash equivalents. 1 “Russell ® ” and other service marks and trademarks related to the FTSE or Russell indexes are trademarks of the London Stock Exchange Group companie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Medium Capitalization Companies – Investing in medium capitalization companies involves greater risk than is customarily associated with more established companies. Securities of medium capitalization companies may underperform larger capitalization companies, may be harder to sell at times and at prices the portfolio managers believe appropriate and may offer greater potential for losse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Repurchase Agreements – In a repurchase agreement, the fund purchases securities from a broker-dealer or a bank, called the counterparty, upon the agreement of the counterparty to repurchase the securities from the fund at a later date, and at a specified price. The securities purchased serve as the fund's collateral for the obligation of the counterparty to repurchase the securities. If the counterparty does not repurchase the securities, the fund is entitled to sell the securities, but the fund may not be able to sell them for the price at which they were purchased, thus causing a loss. If the counterparty becomes insolvent, there is some risk that the fund will not have a right to the securities, or the immediate right to sell the securities.</t>
        </is>
      </c>
    </row>
    <row r="23">
      <c r="A23" s="4" t="inlineStr">
        <is>
          <t>Risk Lose Money [Text]</t>
        </is>
      </c>
      <c r="B23" s="4" t="inlineStr">
        <is>
          <t>rr_RiskLoseMoney</t>
        </is>
      </c>
      <c r="C23" s="4" t="inlineStr">
        <is>
          <t>&amp;lt;span style="color:#000000;font-family:Times New Roman;font-size:10pt;font-weight:bold;"&gt;You may lose money if you invest in this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amp;lt;/span&gt;&amp;lt;span style="color:#000000;font-family:Times New Roman;font-size:10pt;"&gt;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Mid Growth (the “predecessor fund”), on March 10,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June 28, 2013, the predecessor fund had a different sub-adviser, a different investment objective and used different investment strategies. The performance set forth prior to that date is attributable to that sub-adviser. Prior to December 1, 2018, the fund had a different sub-adviser and used different investment strategies. The performance set forth for the period between June 28, 2013 and November 30, 2018 is attributable to that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com/individual/products/mutual-funds/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before and after taxes)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R4&amp;lt;/span&gt;</t>
        </is>
      </c>
    </row>
    <row r="32">
      <c r="A32" s="4" t="inlineStr">
        <is>
          <t>Bar Chart Closing [Text Block]</t>
        </is>
      </c>
      <c r="B32" s="4" t="inlineStr">
        <is>
          <t>rr_BarChartClosingTextBlock</t>
        </is>
      </c>
      <c r="C32" s="4" t="inlineStr">
        <is>
          <t>Quarter Ended Return Best Quarter: 6/30/2020 32.60% Worst Quarter: 3/31/2020 -21.21%</t>
        </is>
      </c>
    </row>
    <row r="33">
      <c r="A33" s="4" t="inlineStr">
        <is>
          <t>Bar Chart, Returns for Class Not Offered in Prospectus [Text]</t>
        </is>
      </c>
      <c r="B33" s="4" t="inlineStr">
        <is>
          <t>rr_BarChartReturnsForClassNotOfferedInProspectus</t>
        </is>
      </c>
      <c r="C33" s="4" t="inlineStr">
        <is>
          <t>&amp;lt;span style="color:#000000;font-family:Times New Roman;font-size:10pt;"&gt;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amp;lt;/span&gt;</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are calculated using the historic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may depend &amp;lt;/span&gt;&amp;lt;span style="color:#000000;font-family:Times New Roman;font-size:10pt;"&gt;on the investor’s individual tax situation and may differ from those shown. After-tax returns may not be relevant if the investment is made through a tax-exempt or tax-deferred account, such as a 401(k) plan.&amp;lt;/span&gt;</t>
        </is>
      </c>
    </row>
    <row r="37">
      <c r="A37" s="4" t="inlineStr">
        <is>
          <t>Performance Table Narrative</t>
        </is>
      </c>
      <c r="B37" s="4" t="inlineStr">
        <is>
          <t>rr_PerformanceTableNarrativeTextBlock</t>
        </is>
      </c>
      <c r="C37"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row r="38">
      <c r="A38" s="4" t="inlineStr">
        <is>
          <t>Retail Class | Transamerica Mid Cap Growth | R4</t>
        </is>
      </c>
    </row>
    <row r="39">
      <c r="A39" s="3" t="inlineStr">
        <is>
          <t>Risk Return Abstract</t>
        </is>
      </c>
      <c r="B39" s="4" t="inlineStr">
        <is>
          <t>rr_RiskReturnAbstract</t>
        </is>
      </c>
    </row>
    <row r="40">
      <c r="A40" s="4" t="inlineStr">
        <is>
          <t>2011</t>
        </is>
      </c>
      <c r="B40" s="4" t="inlineStr">
        <is>
          <t>rr_AnnualReturn2011</t>
        </is>
      </c>
      <c r="C40" s="4" t="inlineStr">
        <is>
          <t>(7.03%)</t>
        </is>
      </c>
    </row>
    <row r="41">
      <c r="A41" s="4" t="inlineStr">
        <is>
          <t>2012</t>
        </is>
      </c>
      <c r="B41" s="4" t="inlineStr">
        <is>
          <t>rr_AnnualReturn2012</t>
        </is>
      </c>
      <c r="C41" s="4" t="inlineStr">
        <is>
          <t>13.70%</t>
        </is>
      </c>
    </row>
    <row r="42">
      <c r="A42" s="4" t="inlineStr">
        <is>
          <t>2013</t>
        </is>
      </c>
      <c r="B42" s="4" t="inlineStr">
        <is>
          <t>rr_AnnualReturn2013</t>
        </is>
      </c>
      <c r="C42" s="4" t="inlineStr">
        <is>
          <t>30.10%</t>
        </is>
      </c>
    </row>
    <row r="43">
      <c r="A43" s="4" t="inlineStr">
        <is>
          <t>2014</t>
        </is>
      </c>
      <c r="B43" s="4" t="inlineStr">
        <is>
          <t>rr_AnnualReturn2014</t>
        </is>
      </c>
      <c r="C43" s="4" t="inlineStr">
        <is>
          <t>7.83%</t>
        </is>
      </c>
    </row>
    <row r="44">
      <c r="A44" s="4" t="inlineStr">
        <is>
          <t>2015</t>
        </is>
      </c>
      <c r="B44" s="4" t="inlineStr">
        <is>
          <t>rr_AnnualReturn2015</t>
        </is>
      </c>
      <c r="C44" s="4" t="inlineStr">
        <is>
          <t>(1.60%)</t>
        </is>
      </c>
    </row>
    <row r="45">
      <c r="A45" s="4" t="inlineStr">
        <is>
          <t>2016</t>
        </is>
      </c>
      <c r="B45" s="4" t="inlineStr">
        <is>
          <t>rr_AnnualReturn2016</t>
        </is>
      </c>
      <c r="C45" s="4" t="inlineStr">
        <is>
          <t>12.13%</t>
        </is>
      </c>
    </row>
    <row r="46">
      <c r="A46" s="4" t="inlineStr">
        <is>
          <t>2017</t>
        </is>
      </c>
      <c r="B46" s="4" t="inlineStr">
        <is>
          <t>rr_AnnualReturn2017</t>
        </is>
      </c>
      <c r="C46" s="4" t="inlineStr">
        <is>
          <t>21.29%</t>
        </is>
      </c>
    </row>
    <row r="47">
      <c r="A47" s="4" t="inlineStr">
        <is>
          <t>2018</t>
        </is>
      </c>
      <c r="B47" s="4" t="inlineStr">
        <is>
          <t>rr_AnnualReturn2018</t>
        </is>
      </c>
      <c r="C47" s="4" t="inlineStr">
        <is>
          <t>(19.29%)</t>
        </is>
      </c>
    </row>
    <row r="48">
      <c r="A48" s="4" t="inlineStr">
        <is>
          <t>2019</t>
        </is>
      </c>
      <c r="B48" s="4" t="inlineStr">
        <is>
          <t>rr_AnnualReturn2019</t>
        </is>
      </c>
      <c r="C48" s="4" t="inlineStr">
        <is>
          <t>42.95%</t>
        </is>
      </c>
    </row>
    <row r="49">
      <c r="A49" s="4" t="inlineStr">
        <is>
          <t>2020</t>
        </is>
      </c>
      <c r="B49" s="4" t="inlineStr">
        <is>
          <t>rr_AnnualReturn2020</t>
        </is>
      </c>
      <c r="C49" s="4" t="inlineStr">
        <is>
          <t>30.33%</t>
        </is>
      </c>
    </row>
    <row r="50">
      <c r="A50" s="4" t="inlineStr">
        <is>
          <t>Highest Quarterly Return, Label</t>
        </is>
      </c>
      <c r="B50" s="4" t="inlineStr">
        <is>
          <t>rr_HighestQuarterlyReturnLabel</t>
        </is>
      </c>
      <c r="C50" s="4" t="inlineStr">
        <is>
          <t>&amp;lt;span style="color:#000000;font-family:Times New Roman;font-size:9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2.60%</t>
        </is>
      </c>
    </row>
    <row r="53">
      <c r="A53" s="4" t="inlineStr">
        <is>
          <t>Lowest Quarterly Return, Label</t>
        </is>
      </c>
      <c r="B53" s="4" t="inlineStr">
        <is>
          <t>rr_LowestQuarterlyReturnLabel</t>
        </is>
      </c>
      <c r="C53" s="4" t="inlineStr">
        <is>
          <t>&amp;lt;span style="color:#000000;font-family:Times New Roman;font-size:9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21%)</t>
        </is>
      </c>
    </row>
    <row r="56">
      <c r="A56" s="4" t="inlineStr">
        <is>
          <t>1 Year</t>
        </is>
      </c>
      <c r="B56" s="4" t="inlineStr">
        <is>
          <t>rr_AverageAnnualReturnYear01</t>
        </is>
      </c>
      <c r="C56" s="4" t="inlineStr">
        <is>
          <t>30.33%</t>
        </is>
      </c>
    </row>
    <row r="57">
      <c r="A57" s="4" t="inlineStr">
        <is>
          <t>5 Years</t>
        </is>
      </c>
      <c r="B57" s="4" t="inlineStr">
        <is>
          <t>rr_AverageAnnualReturnYear05</t>
        </is>
      </c>
      <c r="C57" s="4" t="inlineStr">
        <is>
          <t>15.38%</t>
        </is>
      </c>
    </row>
    <row r="58">
      <c r="A58" s="4" t="inlineStr">
        <is>
          <t>10 Years</t>
        </is>
      </c>
      <c r="B58" s="4" t="inlineStr">
        <is>
          <t>rr_AverageAnnualReturnYear10</t>
        </is>
      </c>
      <c r="C58" s="4" t="inlineStr">
        <is>
          <t>11.55%</t>
        </is>
      </c>
    </row>
    <row r="59">
      <c r="A59" s="4" t="inlineStr">
        <is>
          <t>Inception Date</t>
        </is>
      </c>
      <c r="B59" s="4" t="inlineStr">
        <is>
          <t>rr_AverageAnnualReturnInceptionDate</t>
        </is>
      </c>
      <c r="C59" s="4" t="inlineStr">
        <is>
          <t>Nov. 7,
		2001</t>
        </is>
      </c>
    </row>
    <row r="60">
      <c r="A60" s="4" t="inlineStr">
        <is>
          <t>Retail Class | Transamerica Mid Cap Growth |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70%</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06%</t>
        </is>
      </c>
      <c r="D66" s="4" t="inlineStr">
        <is>
          <t>[1]</t>
        </is>
      </c>
    </row>
    <row r="67">
      <c r="A67" s="4" t="inlineStr">
        <is>
          <t>Total annual fund operating expenses</t>
        </is>
      </c>
      <c r="B67" s="4" t="inlineStr">
        <is>
          <t>rr_ExpensesOverAssets</t>
        </is>
      </c>
      <c r="C67" s="4" t="inlineStr">
        <is>
          <t>0.76%</t>
        </is>
      </c>
    </row>
    <row r="68">
      <c r="A68" s="4" t="inlineStr">
        <is>
          <t>1 year</t>
        </is>
      </c>
      <c r="B68" s="4" t="inlineStr">
        <is>
          <t>rr_ExpenseExampleYear01</t>
        </is>
      </c>
      <c r="C68" s="6" t="n">
        <v>78</v>
      </c>
    </row>
    <row r="69">
      <c r="A69" s="4" t="inlineStr">
        <is>
          <t>3 years</t>
        </is>
      </c>
      <c r="B69" s="4" t="inlineStr">
        <is>
          <t>rr_ExpenseExampleYear03</t>
        </is>
      </c>
      <c r="C69" s="5" t="n">
        <v>243</v>
      </c>
    </row>
    <row r="70">
      <c r="A70" s="4" t="inlineStr">
        <is>
          <t>5 years</t>
        </is>
      </c>
      <c r="B70" s="4" t="inlineStr">
        <is>
          <t>rr_ExpenseExampleYear05</t>
        </is>
      </c>
      <c r="C70" s="5" t="n">
        <v>422</v>
      </c>
    </row>
    <row r="71">
      <c r="A71" s="4" t="inlineStr">
        <is>
          <t>10 years</t>
        </is>
      </c>
      <c r="B71" s="4" t="inlineStr">
        <is>
          <t>rr_ExpenseExampleYear10</t>
        </is>
      </c>
      <c r="C71" s="6" t="n">
        <v>942</v>
      </c>
    </row>
    <row r="72">
      <c r="A72" s="4" t="inlineStr">
        <is>
          <t>Retail Class | Transamerica Mid Cap Growth | Return After Taxes on Distributions | R4</t>
        </is>
      </c>
    </row>
    <row r="73">
      <c r="A73" s="3" t="inlineStr">
        <is>
          <t>Risk Return Abstract</t>
        </is>
      </c>
      <c r="B73" s="4" t="inlineStr">
        <is>
          <t>rr_RiskReturnAbstract</t>
        </is>
      </c>
    </row>
    <row r="74">
      <c r="A74" s="4" t="inlineStr">
        <is>
          <t>1 Year</t>
        </is>
      </c>
      <c r="B74" s="4" t="inlineStr">
        <is>
          <t>rr_AverageAnnualReturnYear01</t>
        </is>
      </c>
      <c r="C74" s="4" t="inlineStr">
        <is>
          <t>28.69%</t>
        </is>
      </c>
    </row>
    <row r="75">
      <c r="A75" s="4" t="inlineStr">
        <is>
          <t>5 Years</t>
        </is>
      </c>
      <c r="B75" s="4" t="inlineStr">
        <is>
          <t>rr_AverageAnnualReturnYear05</t>
        </is>
      </c>
      <c r="C75" s="4" t="inlineStr">
        <is>
          <t>12.06%</t>
        </is>
      </c>
    </row>
    <row r="76">
      <c r="A76" s="4" t="inlineStr">
        <is>
          <t>10 Years</t>
        </is>
      </c>
      <c r="B76" s="4" t="inlineStr">
        <is>
          <t>rr_AverageAnnualReturnYear10</t>
        </is>
      </c>
      <c r="C76" s="4" t="inlineStr">
        <is>
          <t>7.98%</t>
        </is>
      </c>
    </row>
    <row r="77">
      <c r="A77" s="4" t="inlineStr">
        <is>
          <t>Retail Class | Transamerica Mid Cap Growth | Return After Taxes on Distributions and Sale of Fund Shares | R4</t>
        </is>
      </c>
    </row>
    <row r="78">
      <c r="A78" s="3" t="inlineStr">
        <is>
          <t>Risk Return Abstract</t>
        </is>
      </c>
      <c r="B78" s="4" t="inlineStr">
        <is>
          <t>rr_RiskReturnAbstract</t>
        </is>
      </c>
    </row>
    <row r="79">
      <c r="A79" s="4" t="inlineStr">
        <is>
          <t>1 Year</t>
        </is>
      </c>
      <c r="B79" s="4" t="inlineStr">
        <is>
          <t>rr_AverageAnnualReturnYear01</t>
        </is>
      </c>
      <c r="C79" s="4" t="inlineStr">
        <is>
          <t>18.70%</t>
        </is>
      </c>
    </row>
    <row r="80">
      <c r="A80" s="4" t="inlineStr">
        <is>
          <t>5 Years</t>
        </is>
      </c>
      <c r="B80" s="4" t="inlineStr">
        <is>
          <t>rr_AverageAnnualReturnYear05</t>
        </is>
      </c>
      <c r="C80" s="4" t="inlineStr">
        <is>
          <t>11.13%</t>
        </is>
      </c>
    </row>
    <row r="81">
      <c r="A81" s="4" t="inlineStr">
        <is>
          <t>10 Years</t>
        </is>
      </c>
      <c r="B81" s="4" t="inlineStr">
        <is>
          <t>rr_AverageAnnualReturnYear10</t>
        </is>
      </c>
      <c r="C81" s="4" t="inlineStr">
        <is>
          <t>7.82%</t>
        </is>
      </c>
    </row>
    <row r="82">
      <c r="A82" s="4" t="inlineStr">
        <is>
          <t>Retail Class | Transamerica Mid Cap Growth | Russell Mid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5.59%</t>
        </is>
      </c>
      <c r="D84" s="4" t="inlineStr">
        <is>
          <t>[2]</t>
        </is>
      </c>
    </row>
    <row r="85">
      <c r="A85" s="4" t="inlineStr">
        <is>
          <t>5 Years</t>
        </is>
      </c>
      <c r="B85" s="4" t="inlineStr">
        <is>
          <t>rr_AverageAnnualReturnYear05</t>
        </is>
      </c>
      <c r="C85" s="4" t="inlineStr">
        <is>
          <t>18.66%</t>
        </is>
      </c>
      <c r="D85" s="4" t="inlineStr">
        <is>
          <t>[2]</t>
        </is>
      </c>
    </row>
    <row r="86">
      <c r="A86" s="4" t="inlineStr">
        <is>
          <t>10 Years</t>
        </is>
      </c>
      <c r="B86" s="4" t="inlineStr">
        <is>
          <t>rr_AverageAnnualReturnYear10</t>
        </is>
      </c>
      <c r="C86" s="4" t="inlineStr">
        <is>
          <t>15.04%</t>
        </is>
      </c>
      <c r="D86" s="4" t="inlineStr">
        <is>
          <t>[2]</t>
        </is>
      </c>
    </row>
    <row r="87"/>
    <row r="88">
      <c r="A88" s="4" t="inlineStr">
        <is>
          <t>[1]</t>
        </is>
      </c>
      <c r="B88" s="4" t="inlineStr">
        <is>
          <t>Other expenses are based on estimates for the current fiscal year.</t>
        </is>
      </c>
    </row>
    <row r="89">
      <c r="A89" s="4" t="inlineStr">
        <is>
          <t>[2]</t>
        </is>
      </c>
      <c r="B89" s="4" t="inlineStr">
        <is>
          <t>“Russell ® ” and other service marks and trademarks related to the FTSE or Russell indexes are trademarks of the London Stock Exchange Group companies.</t>
        </is>
      </c>
    </row>
  </sheetData>
  <mergeCells count="4">
    <mergeCell ref="C1:D1"/>
    <mergeCell ref="A87:C87"/>
    <mergeCell ref="B88:C88"/>
    <mergeCell ref="B89:C8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Retail Class | Transamerica US Growth</t>
        </is>
      </c>
    </row>
    <row r="3">
      <c r="A3" s="4" t="inlineStr">
        <is>
          <t>&amp;lt;span style="color:#000000;font-family:Times New Roman;font-size:11pt;font-weight:bold;"&gt;Transamerica US Growth&amp;lt;/span&gt;</t>
        </is>
      </c>
    </row>
    <row r="4">
      <c r="A4" s="4" t="inlineStr">
        <is>
          <t>&amp;lt;span style="color:#000000;font-family:Times New Roman;font-size:10pt;font-weight:bold;margin-left:0%;"&gt;Investment Objective:&amp;lt;/span&gt;</t>
        </is>
      </c>
    </row>
    <row r="5">
      <c r="A5" s="4" t="inlineStr">
        <is>
          <t xml:space="preserve"> Seeks to maximize long-term growth.</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8 % of the average value of its portfolio.</t>
        </is>
      </c>
    </row>
    <row r="14">
      <c r="A14" s="4" t="inlineStr">
        <is>
          <t>&amp;lt;span style="color:#000000;font-family:Times New Roman;font-size:10pt;font-weight:bold;margin-left:0%;"&gt;Principal Investment Strategies:&amp;lt;/span&gt;</t>
        </is>
      </c>
    </row>
    <row r="15">
      <c r="A15" s="4" t="inlineStr">
        <is>
          <t xml:space="preserve"> The fund invests, under normal circumstances, at least 80% of its net assets (plus the amount of borrowings, if any, for investment purposes) in domestic common stocks. The fund invests primarily in common stocks of growth-oriented companies. Portfolio construction emphasizes stock specific risk while minimizing other sources of broad market risk. The goal is a portfolio whose relative performance is not dependent on the market environment. The fund’s sub-adviser, Wellington Management Company LLP (the “sub-adviser”), employs a “bottom-up” approach, using fundamental analysis to identify specific securities within industries or sectors for purchase or sale. A “bottom-up” approach evaluates individual companies in the context of broader market factors. The sub-adviser’s stock selection process is derived from its observation that the quality and persistence of a company’s business is often not reflected in its current stock price. Central to the investment process is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fund employs a growth style of investing. Growth stocks as a group may be out of favor and underperform the overall equity market for a long period of time, for example, while the market favors “value” stocks. The initial investment universe is comprised of: • Securities held in the Russell 1000 ® Growth and S&amp;P 500 ® Growth Indexes 1 • Equity securities within the market-cap range of the indexes with historical or projected growth rates greater than the Russell 1000 ® Index median • Stocks that meet other growth criteria as determined by the sub-adviser Consistent with the fund’s objective and other policies, the fund may invest to a lesser extent in derivatives, including futures, forwards, options and swaps. The fund may invest up to 20% of its total assets in foreign securities (not including American Depositary Receipts, American Depositary Shares or U.S. dollar denominated securities of foreign issuers). 1 “Russell ® ” and other service marks and trademarks related to the FTSE or Russell indexes are trademarks of the London Stock Exchange Group compan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ies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Valuation –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A shares, which are offered in a separate prospectus. Although Class R6 shares would have similar annual returns to Class A shares because the classes are invested in the same portfolio of securities, the returns for Class A shares will vary from Class R6 shares because Class R6 shares have different expenses and are not subject to sales charges. Performance information for Class R6 shares will be included after the share class has been in operation for one complete calendar year. The bar chart does not reflect the impact of sales charges, which, if reflected, would lower the returns. The table includes deduction of applicable sales charges.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March 22, 2011, the fund had a different sub-adviser, a different investment objective and used different investment strategies. The performance set forth prior to that date is attributable to that previous sub-adviser. Prior to July 1, 2014, the fund was named Transamerica Diversified Equity and used different investment strategies. The performance set forth for the period between March 22, 2011 and June 30, 2014 is attributable to those previous investment strategies.</t>
        </is>
      </c>
    </row>
    <row r="20">
      <c r="A20" s="4" t="inlineStr">
        <is>
          <t>&amp;lt;span style="color:#000000;font-family:Times New Roman;font-size:8.5pt;font-weight:bold;"&gt;Annual Total Returns (calendar years ended December 31) - Class A&amp;lt;/span&gt;</t>
        </is>
      </c>
    </row>
    <row r="21">
      <c r="A21" s="4" t="inlineStr">
        <is>
          <t>Quarter Ended Return Best Quarter: 6/30/2020 27.66% Worst Quarter: 9/30/2011 -17.17%</t>
        </is>
      </c>
    </row>
    <row r="22">
      <c r="A22" s="4" t="inlineStr">
        <is>
          <t>&amp;lt;span style="color:#000000;font-family:Times New Roman;font-size:8.5pt;font-weight:bold;"&gt;Average Annual Total Returns (periods ended December 31, 2020)&amp;lt;/span&gt;</t>
        </is>
      </c>
    </row>
    <row r="23">
      <c r="A23"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Retail Class - Transamerica US Growth - R6</t>
        </is>
      </c>
      <c r="B1" s="2" t="inlineStr">
        <is>
          <t>May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67" customWidth="1" min="2" max="2"/>
    <col width="13" customWidth="1" min="3" max="3"/>
  </cols>
  <sheetData>
    <row r="1">
      <c r="A1" s="1" t="inlineStr">
        <is>
          <t>Annual Fund Operating Expenses - Retail Class - Transamerica US Growth - R6</t>
        </is>
      </c>
      <c r="B1" s="2" t="inlineStr">
        <is>
          <t>May 3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0.04%</t>
        </is>
      </c>
      <c r="C5" s="4" t="inlineStr">
        <is>
          <t>[1]</t>
        </is>
      </c>
    </row>
    <row r="6">
      <c r="A6" s="4" t="inlineStr">
        <is>
          <t>Total annual fund operating expenses</t>
        </is>
      </c>
      <c r="B6" s="4" t="inlineStr">
        <is>
          <t>0.69%</t>
        </is>
      </c>
    </row>
    <row r="7"/>
    <row r="8">
      <c r="A8" s="4" t="inlineStr">
        <is>
          <t>[1]</t>
        </is>
      </c>
      <c r="B8" s="4" t="inlineStr">
        <is>
          <t>Other expenses are based on estimates for the current fiscal year.</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Retail Class - Transamerica US Growth - R6</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ransamerica US Growth (Retail Class) [BarChart] - Retail Class - Transamerica US Growth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5%)</t>
        </is>
      </c>
      <c r="C2" s="4" t="inlineStr">
        <is>
          <t>12.49%</t>
        </is>
      </c>
      <c r="D2" s="4" t="inlineStr">
        <is>
          <t>31.90%</t>
        </is>
      </c>
      <c r="E2" s="4" t="inlineStr">
        <is>
          <t>10.54%</t>
        </is>
      </c>
      <c r="F2" s="4" t="inlineStr">
        <is>
          <t>6.34%</t>
        </is>
      </c>
      <c r="G2" s="4" t="inlineStr">
        <is>
          <t>2.37%</t>
        </is>
      </c>
      <c r="H2" s="4" t="inlineStr">
        <is>
          <t>28.73%</t>
        </is>
      </c>
      <c r="I2" s="4" t="inlineStr">
        <is>
          <t>(0.30%)</t>
        </is>
      </c>
      <c r="J2" s="4" t="inlineStr">
        <is>
          <t>39.35%</t>
        </is>
      </c>
      <c r="K2" s="4" t="inlineStr">
        <is>
          <t>35.8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6" customWidth="1" min="5" max="5"/>
    <col width="43" customWidth="1" min="6" max="6"/>
    <col width="44" customWidth="1" min="7" max="7"/>
    <col width="45" customWidth="1" min="8" max="8"/>
    <col width="67" customWidth="1" min="9" max="9"/>
    <col width="68" customWidth="1" min="10" max="10"/>
    <col width="69" customWidth="1" min="11" max="11"/>
    <col width="80" customWidth="1" min="12" max="12"/>
    <col width="13" customWidth="1" min="13" max="13"/>
    <col width="80" customWidth="1" min="14" max="14"/>
    <col width="13" customWidth="1" min="15" max="15"/>
    <col width="80" customWidth="1" min="16" max="16"/>
    <col width="13" customWidth="1" min="17" max="17"/>
  </cols>
  <sheetData>
    <row r="1">
      <c r="A1" s="1" t="inlineStr">
        <is>
          <t>Average Annual Total Returns - Retail Class - Transamerica US Growth</t>
        </is>
      </c>
      <c r="B1" s="2" t="inlineStr">
        <is>
          <t>A1 Year</t>
        </is>
      </c>
      <c r="C1" s="2" t="inlineStr">
        <is>
          <t>A5 Years</t>
        </is>
      </c>
      <c r="D1" s="2" t="inlineStr">
        <is>
          <t>A10 Years</t>
        </is>
      </c>
      <c r="E1" s="2" t="inlineStr">
        <is>
          <t>AInception Date</t>
        </is>
      </c>
      <c r="F1" s="2" t="inlineStr">
        <is>
          <t>AReturn After Taxes on Distributions1 Year</t>
        </is>
      </c>
      <c r="G1" s="2" t="inlineStr">
        <is>
          <t>AReturn After Taxes on Distributions5 Years</t>
        </is>
      </c>
      <c r="H1" s="2" t="inlineStr">
        <is>
          <t>AReturn After Taxes on Distributions10 Years</t>
        </is>
      </c>
      <c r="I1" s="2" t="inlineStr">
        <is>
          <t>AReturn After Taxes on Distributions and Sale of Fund Shares1 Year</t>
        </is>
      </c>
      <c r="J1" s="2" t="inlineStr">
        <is>
          <t>AReturn After Taxes on Distributions and Sale of Fund Shares5 Years</t>
        </is>
      </c>
      <c r="K1" s="2" t="inlineStr">
        <is>
          <t>AReturn After Taxes on Distributions and Sale of Fund Shares10 Years</t>
        </is>
      </c>
      <c r="L1" s="2" t="inlineStr">
        <is>
          <t>Russell 1000® Growth Index (reflects no deduction for fees, expenses or taxes)1 Year</t>
        </is>
      </c>
      <c r="N1" s="2" t="inlineStr">
        <is>
          <t>Russell 1000® Growth Index (reflects no deduction for fees, expenses or taxes)5 Years</t>
        </is>
      </c>
      <c r="P1" s="2" t="inlineStr">
        <is>
          <t>Russell 1000® Growth Index (reflects no deduction for fees, expenses or taxes)10 Years</t>
        </is>
      </c>
    </row>
    <row r="2">
      <c r="A2" s="4" t="inlineStr">
        <is>
          <t>Total</t>
        </is>
      </c>
      <c r="B2" s="4" t="inlineStr">
        <is>
          <t>28.40%</t>
        </is>
      </c>
      <c r="C2" s="4" t="inlineStr">
        <is>
          <t>18.65%</t>
        </is>
      </c>
      <c r="D2" s="4" t="inlineStr">
        <is>
          <t>14.24%</t>
        </is>
      </c>
      <c r="E2" s="4" t="inlineStr">
        <is>
          <t>Nov. 13,
		2009</t>
        </is>
      </c>
      <c r="F2" s="4" t="inlineStr">
        <is>
          <t>25.67%</t>
        </is>
      </c>
      <c r="G2" s="4" t="inlineStr">
        <is>
          <t>16.38%</t>
        </is>
      </c>
      <c r="H2" s="4" t="inlineStr">
        <is>
          <t>12.30%</t>
        </is>
      </c>
      <c r="I2" s="4" t="inlineStr">
        <is>
          <t>18.73%</t>
        </is>
      </c>
      <c r="J2" s="4" t="inlineStr">
        <is>
          <t>14.55%</t>
        </is>
      </c>
      <c r="K2" s="4" t="inlineStr">
        <is>
          <t>11.27%</t>
        </is>
      </c>
      <c r="L2" s="4" t="inlineStr">
        <is>
          <t>38.49%</t>
        </is>
      </c>
      <c r="M2" s="4" t="inlineStr">
        <is>
          <t>[1]</t>
        </is>
      </c>
      <c r="N2" s="4" t="inlineStr">
        <is>
          <t>21.00%</t>
        </is>
      </c>
      <c r="O2" s="4" t="inlineStr">
        <is>
          <t>[1]</t>
        </is>
      </c>
      <c r="P2" s="4" t="inlineStr">
        <is>
          <t>17.21%</t>
        </is>
      </c>
      <c r="Q2" s="4" t="inlineStr">
        <is>
          <t>[1]</t>
        </is>
      </c>
    </row>
    <row r="3"/>
    <row r="4">
      <c r="A4" s="4" t="inlineStr">
        <is>
          <t>[1]</t>
        </is>
      </c>
      <c r="B4" s="4" t="inlineStr">
        <is>
          <t>“Russell ® ” and other service marks and trademarks related to the FTSE or Russell indexes are trademarks of the London Stock Exchange Group companies.</t>
        </is>
      </c>
    </row>
  </sheetData>
  <mergeCells count="5">
    <mergeCell ref="L1:M1"/>
    <mergeCell ref="N1:O1"/>
    <mergeCell ref="P1:Q1"/>
    <mergeCell ref="A3:Q3"/>
    <mergeCell ref="B4:Q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Retail Class | Transamerica US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1pt;font-weight:bold;"&gt;Transamerica US Growth&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maximize long-term growth.</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8 % of the average value of its portfolio.</t>
        </is>
      </c>
    </row>
    <row r="15">
      <c r="A15" s="4" t="inlineStr">
        <is>
          <t>Portfolio Turnover, Rate</t>
        </is>
      </c>
      <c r="B15" s="4" t="inlineStr">
        <is>
          <t>rr_PortfolioTurnoverRate</t>
        </is>
      </c>
      <c r="C15" s="4" t="inlineStr">
        <is>
          <t>28.00%</t>
        </is>
      </c>
    </row>
    <row r="16">
      <c r="A16" s="4" t="inlineStr">
        <is>
          <t>Other Expenses, New Fund, Based on Estimates [Text]</t>
        </is>
      </c>
      <c r="B16" s="4" t="inlineStr">
        <is>
          <t>rr_OtherExpensesNewFundBasedOnEstimates</t>
        </is>
      </c>
      <c r="C16" s="4" t="inlineStr">
        <is>
          <t>&amp;lt;span style="color:#000000;font-family:Times New Roman;font-size:8pt;"&gt;Other expens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fund invests, under normal circumstances, at least 80% of its net assets (plus the amount of borrowings, if any, for investment purposes) in domestic common stocks. The fund invests primarily in common stocks of growth-oriented companies. Portfolio construction emphasizes stock specific risk while minimizing other sources of broad market risk. The goal is a portfolio whose relative performance is not dependent on the market environment. The fund’s sub-adviser, Wellington Management Company LLP (the “sub-adviser”), employs a “bottom-up” approach, using fundamental analysis to identify specific securities within industries or sectors for purchase or sale. A “bottom-up” approach evaluates individual companies in the context of broader market factors. The sub-adviser’s stock selection process is derived from its observation that the quality and persistence of a company’s business is often not reflected in its current stock price. Central to the investment process is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fund employs a growth style of investing. Growth stocks as a group may be out of favor and underperform the overall equity market for a long period of time, for example, while the market favors “value” stocks. The initial investment universe is comprised of: • Securities held in the Russell 1000 ® Growth and S&amp;P 500 ® Growth Indexes 1 • Equity securities within the market-cap range of the indexes with historical or projected growth rates greater than the Russell 1000 ® Index median • Stocks that meet other growth criteria as determined by the sub-adviser Consistent with the fund’s objective and other policies, the fund may invest to a lesser extent in derivatives, including futures, forwards, options and swaps. The fund may invest up to 20% of its total assets in foreign securities (not including American Depositary Receipts, American Depositary Shares or U.S. dollar denominated securities of foreign issuers). 1 “Russell ® ” and other service marks and trademarks related to the FTSE or Russell indexes are trademarks of the London Stock Exchange Group companie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Small and Medium Capitalization Companies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Valuation –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t>
        </is>
      </c>
    </row>
    <row r="23">
      <c r="A23" s="4" t="inlineStr">
        <is>
          <t>Risk Lose Money [Text]</t>
        </is>
      </c>
      <c r="B23" s="4" t="inlineStr">
        <is>
          <t>rr_RiskLoseMoney</t>
        </is>
      </c>
      <c r="C23" s="4" t="inlineStr">
        <is>
          <t>&amp;lt;span style="color:#000000;font-family:Times New Roman;font-size:10pt;font-weight:bold;"&gt;You may lose money if you invest in this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amp;lt;/span&gt;&amp;lt;span style="color:#000000;font-family:Times New Roman;font-size:10pt;"&gt;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A shares, which are offered in a separate prospectus. Although Class R6 shares would have similar annual returns to Class A shares because the classes are invested in the same portfolio of securities, the returns for Class A shares will vary from Class R6 shares because Class R6 shares have different expenses and are not subject to sales charges. Performance information for Class R6 shares will be included after the share class has been in operation for one complete calendar year. The bar chart does not reflect the impact of sales charges, which, if reflected, would lower the returns. The table includes deduction of applicable sales charges.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March 22, 2011, the fund had a different sub-adviser, a different investment objective and used different investment strategies. The performance set forth prior to that date is attributable to that previous sub-adviser. Prior to July 1, 2014, the fund was named Transamerica Diversified Equity and used different investment strategies. The performance set forth for the period between March 22, 2011 and June 30, 2014 is attributable to those previous investment strategi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com/individual/products/mutual-funds/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before and after taxes)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Class A&amp;lt;/span&gt;</t>
        </is>
      </c>
    </row>
    <row r="32">
      <c r="A32" s="4" t="inlineStr">
        <is>
          <t>Bar Chart Closing [Text Block]</t>
        </is>
      </c>
      <c r="B32" s="4" t="inlineStr">
        <is>
          <t>rr_BarChartClosingTextBlock</t>
        </is>
      </c>
      <c r="C32" s="4" t="inlineStr">
        <is>
          <t>Quarter Ended Return Best Quarter: 6/30/2020 27.66% Worst Quarter: 9/30/2011 -17.17%</t>
        </is>
      </c>
    </row>
    <row r="33">
      <c r="A33" s="4" t="inlineStr">
        <is>
          <t>Bar Chart, Returns for Class Not Offered in Prospectus [Text]</t>
        </is>
      </c>
      <c r="B33" s="4" t="inlineStr">
        <is>
          <t>rr_BarChartReturnsForClassNotOfferedInProspectus</t>
        </is>
      </c>
      <c r="C33" s="4" t="inlineStr">
        <is>
          <t>&amp;lt;span style="color:#000000;font-family:Times New Roman;font-size:10pt;"&gt;The past performance information shown below is for Class A shares, which are offered in a separate prospectus. Although Class R6 shares would have similar annual returns to Class A shares because the classes are invested in the same portfolio of securities, &amp;lt;/span&gt;&amp;lt;span style="color:#000000;font-family:Times New Roman;font-size:10pt;margin-left:0%;"&gt;the returns for Class A shares will vary from Class R6 shares &amp;lt;/span&gt;&amp;lt;span style="color:#000000;font-family:Times New Roman;font-size:10pt;"&gt;because Class R6 shares have different expenses and are not subject to sales charges.&amp;lt;/span&gt;</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are calculated using the historic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may depend &amp;lt;/span&gt;&amp;lt;span style="color:#000000;font-family:Times New Roman;font-size:10pt;margin-left:0%;"&gt;on the investor’s individual tax situation and may differ from those &amp;lt;/span&gt;&amp;lt;span style="color:#000000;font-family:Times New Roman;font-size:10pt;"&gt;shown. After-tax returns may not be relevant if the investment is made through a tax-exempt or tax-deferred account, such as a 401(k) plan.&amp;lt;/span&gt;</t>
        </is>
      </c>
    </row>
    <row r="37">
      <c r="A37" s="4" t="inlineStr">
        <is>
          <t>Performance Table Narrative</t>
        </is>
      </c>
      <c r="B37" s="4" t="inlineStr">
        <is>
          <t>rr_PerformanceTableNarrativeTextBlock</t>
        </is>
      </c>
      <c r="C37"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row r="38">
      <c r="A38" s="4" t="inlineStr">
        <is>
          <t>Retail Class | Transamerica US Growth | A</t>
        </is>
      </c>
    </row>
    <row r="39">
      <c r="A39" s="3" t="inlineStr">
        <is>
          <t>Risk Return Abstract</t>
        </is>
      </c>
      <c r="B39" s="4" t="inlineStr">
        <is>
          <t>rr_RiskReturnAbstract</t>
        </is>
      </c>
    </row>
    <row r="40">
      <c r="A40" s="4" t="inlineStr">
        <is>
          <t>2011</t>
        </is>
      </c>
      <c r="B40" s="4" t="inlineStr">
        <is>
          <t>rr_AnnualReturn2011</t>
        </is>
      </c>
      <c r="C40" s="4" t="inlineStr">
        <is>
          <t>(7.65%)</t>
        </is>
      </c>
    </row>
    <row r="41">
      <c r="A41" s="4" t="inlineStr">
        <is>
          <t>2012</t>
        </is>
      </c>
      <c r="B41" s="4" t="inlineStr">
        <is>
          <t>rr_AnnualReturn2012</t>
        </is>
      </c>
      <c r="C41" s="4" t="inlineStr">
        <is>
          <t>12.49%</t>
        </is>
      </c>
    </row>
    <row r="42">
      <c r="A42" s="4" t="inlineStr">
        <is>
          <t>2013</t>
        </is>
      </c>
      <c r="B42" s="4" t="inlineStr">
        <is>
          <t>rr_AnnualReturn2013</t>
        </is>
      </c>
      <c r="C42" s="4" t="inlineStr">
        <is>
          <t>31.90%</t>
        </is>
      </c>
    </row>
    <row r="43">
      <c r="A43" s="4" t="inlineStr">
        <is>
          <t>2014</t>
        </is>
      </c>
      <c r="B43" s="4" t="inlineStr">
        <is>
          <t>rr_AnnualReturn2014</t>
        </is>
      </c>
      <c r="C43" s="4" t="inlineStr">
        <is>
          <t>10.54%</t>
        </is>
      </c>
    </row>
    <row r="44">
      <c r="A44" s="4" t="inlineStr">
        <is>
          <t>2015</t>
        </is>
      </c>
      <c r="B44" s="4" t="inlineStr">
        <is>
          <t>rr_AnnualReturn2015</t>
        </is>
      </c>
      <c r="C44" s="4" t="inlineStr">
        <is>
          <t>6.34%</t>
        </is>
      </c>
    </row>
    <row r="45">
      <c r="A45" s="4" t="inlineStr">
        <is>
          <t>2016</t>
        </is>
      </c>
      <c r="B45" s="4" t="inlineStr">
        <is>
          <t>rr_AnnualReturn2016</t>
        </is>
      </c>
      <c r="C45" s="4" t="inlineStr">
        <is>
          <t>2.37%</t>
        </is>
      </c>
    </row>
    <row r="46">
      <c r="A46" s="4" t="inlineStr">
        <is>
          <t>2017</t>
        </is>
      </c>
      <c r="B46" s="4" t="inlineStr">
        <is>
          <t>rr_AnnualReturn2017</t>
        </is>
      </c>
      <c r="C46" s="4" t="inlineStr">
        <is>
          <t>28.73%</t>
        </is>
      </c>
    </row>
    <row r="47">
      <c r="A47" s="4" t="inlineStr">
        <is>
          <t>2018</t>
        </is>
      </c>
      <c r="B47" s="4" t="inlineStr">
        <is>
          <t>rr_AnnualReturn2018</t>
        </is>
      </c>
      <c r="C47" s="4" t="inlineStr">
        <is>
          <t>(0.30%)</t>
        </is>
      </c>
    </row>
    <row r="48">
      <c r="A48" s="4" t="inlineStr">
        <is>
          <t>2019</t>
        </is>
      </c>
      <c r="B48" s="4" t="inlineStr">
        <is>
          <t>rr_AnnualReturn2019</t>
        </is>
      </c>
      <c r="C48" s="4" t="inlineStr">
        <is>
          <t>39.35%</t>
        </is>
      </c>
    </row>
    <row r="49">
      <c r="A49" s="4" t="inlineStr">
        <is>
          <t>2020</t>
        </is>
      </c>
      <c r="B49" s="4" t="inlineStr">
        <is>
          <t>rr_AnnualReturn2020</t>
        </is>
      </c>
      <c r="C49" s="4" t="inlineStr">
        <is>
          <t>35.89%</t>
        </is>
      </c>
    </row>
    <row r="50">
      <c r="A50" s="4" t="inlineStr">
        <is>
          <t>Highest Quarterly Return, Label</t>
        </is>
      </c>
      <c r="B50" s="4" t="inlineStr">
        <is>
          <t>rr_HighestQuarterlyReturnLabel</t>
        </is>
      </c>
      <c r="C50" s="4" t="inlineStr">
        <is>
          <t>&amp;lt;span style="color:#000000;font-family:Times New Roman;font-size:9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7.66%</t>
        </is>
      </c>
    </row>
    <row r="53">
      <c r="A53" s="4" t="inlineStr">
        <is>
          <t>Lowest Quarterly Return, Label</t>
        </is>
      </c>
      <c r="B53" s="4" t="inlineStr">
        <is>
          <t>rr_LowestQuarterlyReturnLabel</t>
        </is>
      </c>
      <c r="C53" s="4" t="inlineStr">
        <is>
          <t>&amp;lt;span style="color:#000000;font-family:Times New Roman;font-size:9pt;padding-left:0.0%;"&gt;Worst Quarter:&amp;lt;/span&gt;</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17.17%)</t>
        </is>
      </c>
    </row>
    <row r="56">
      <c r="A56" s="4" t="inlineStr">
        <is>
          <t>1 Year</t>
        </is>
      </c>
      <c r="B56" s="4" t="inlineStr">
        <is>
          <t>rr_AverageAnnualReturnYear01</t>
        </is>
      </c>
      <c r="C56" s="4" t="inlineStr">
        <is>
          <t>28.40%</t>
        </is>
      </c>
    </row>
    <row r="57">
      <c r="A57" s="4" t="inlineStr">
        <is>
          <t>5 Years</t>
        </is>
      </c>
      <c r="B57" s="4" t="inlineStr">
        <is>
          <t>rr_AverageAnnualReturnYear05</t>
        </is>
      </c>
      <c r="C57" s="4" t="inlineStr">
        <is>
          <t>18.65%</t>
        </is>
      </c>
    </row>
    <row r="58">
      <c r="A58" s="4" t="inlineStr">
        <is>
          <t>10 Years</t>
        </is>
      </c>
      <c r="B58" s="4" t="inlineStr">
        <is>
          <t>rr_AverageAnnualReturnYear10</t>
        </is>
      </c>
      <c r="C58" s="4" t="inlineStr">
        <is>
          <t>14.24%</t>
        </is>
      </c>
    </row>
    <row r="59">
      <c r="A59" s="4" t="inlineStr">
        <is>
          <t>Inception Date</t>
        </is>
      </c>
      <c r="B59" s="4" t="inlineStr">
        <is>
          <t>rr_AverageAnnualReturnInceptionDate</t>
        </is>
      </c>
      <c r="C59" s="4" t="inlineStr">
        <is>
          <t>Nov. 13,
		2009</t>
        </is>
      </c>
    </row>
    <row r="60">
      <c r="A60" s="4" t="inlineStr">
        <is>
          <t>Retail Class | Transamerica US Growth |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6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04%</t>
        </is>
      </c>
      <c r="D66" s="4" t="inlineStr">
        <is>
          <t>[1]</t>
        </is>
      </c>
    </row>
    <row r="67">
      <c r="A67" s="4" t="inlineStr">
        <is>
          <t>Total annual fund operating expenses</t>
        </is>
      </c>
      <c r="B67" s="4" t="inlineStr">
        <is>
          <t>rr_ExpensesOverAssets</t>
        </is>
      </c>
      <c r="C67" s="4" t="inlineStr">
        <is>
          <t>0.69%</t>
        </is>
      </c>
    </row>
    <row r="68">
      <c r="A68" s="4" t="inlineStr">
        <is>
          <t>1 year</t>
        </is>
      </c>
      <c r="B68" s="4" t="inlineStr">
        <is>
          <t>rr_ExpenseExampleYear01</t>
        </is>
      </c>
      <c r="C68" s="6" t="n">
        <v>70</v>
      </c>
    </row>
    <row r="69">
      <c r="A69" s="4" t="inlineStr">
        <is>
          <t>3 years</t>
        </is>
      </c>
      <c r="B69" s="4" t="inlineStr">
        <is>
          <t>rr_ExpenseExampleYear03</t>
        </is>
      </c>
      <c r="C69" s="5" t="n">
        <v>221</v>
      </c>
    </row>
    <row r="70">
      <c r="A70" s="4" t="inlineStr">
        <is>
          <t>5 years</t>
        </is>
      </c>
      <c r="B70" s="4" t="inlineStr">
        <is>
          <t>rr_ExpenseExampleYear05</t>
        </is>
      </c>
      <c r="C70" s="5" t="n">
        <v>384</v>
      </c>
    </row>
    <row r="71">
      <c r="A71" s="4" t="inlineStr">
        <is>
          <t>10 years</t>
        </is>
      </c>
      <c r="B71" s="4" t="inlineStr">
        <is>
          <t>rr_ExpenseExampleYear10</t>
        </is>
      </c>
      <c r="C71" s="6" t="n">
        <v>859</v>
      </c>
    </row>
    <row r="72">
      <c r="A72" s="4" t="inlineStr">
        <is>
          <t>Retail Class | Transamerica US Growth | Return After Taxes on Distributions | A</t>
        </is>
      </c>
    </row>
    <row r="73">
      <c r="A73" s="3" t="inlineStr">
        <is>
          <t>Risk Return Abstract</t>
        </is>
      </c>
      <c r="B73" s="4" t="inlineStr">
        <is>
          <t>rr_RiskReturnAbstract</t>
        </is>
      </c>
    </row>
    <row r="74">
      <c r="A74" s="4" t="inlineStr">
        <is>
          <t>1 Year</t>
        </is>
      </c>
      <c r="B74" s="4" t="inlineStr">
        <is>
          <t>rr_AverageAnnualReturnYear01</t>
        </is>
      </c>
      <c r="C74" s="4" t="inlineStr">
        <is>
          <t>25.67%</t>
        </is>
      </c>
    </row>
    <row r="75">
      <c r="A75" s="4" t="inlineStr">
        <is>
          <t>5 Years</t>
        </is>
      </c>
      <c r="B75" s="4" t="inlineStr">
        <is>
          <t>rr_AverageAnnualReturnYear05</t>
        </is>
      </c>
      <c r="C75" s="4" t="inlineStr">
        <is>
          <t>16.38%</t>
        </is>
      </c>
    </row>
    <row r="76">
      <c r="A76" s="4" t="inlineStr">
        <is>
          <t>10 Years</t>
        </is>
      </c>
      <c r="B76" s="4" t="inlineStr">
        <is>
          <t>rr_AverageAnnualReturnYear10</t>
        </is>
      </c>
      <c r="C76" s="4" t="inlineStr">
        <is>
          <t>12.30%</t>
        </is>
      </c>
    </row>
    <row r="77">
      <c r="A77" s="4" t="inlineStr">
        <is>
          <t>Retail Class | Transamerica US Growth | Return After Taxes on Distributions and Sale of Fund Shares | A</t>
        </is>
      </c>
    </row>
    <row r="78">
      <c r="A78" s="3" t="inlineStr">
        <is>
          <t>Risk Return Abstract</t>
        </is>
      </c>
      <c r="B78" s="4" t="inlineStr">
        <is>
          <t>rr_RiskReturnAbstract</t>
        </is>
      </c>
    </row>
    <row r="79">
      <c r="A79" s="4" t="inlineStr">
        <is>
          <t>1 Year</t>
        </is>
      </c>
      <c r="B79" s="4" t="inlineStr">
        <is>
          <t>rr_AverageAnnualReturnYear01</t>
        </is>
      </c>
      <c r="C79" s="4" t="inlineStr">
        <is>
          <t>18.73%</t>
        </is>
      </c>
    </row>
    <row r="80">
      <c r="A80" s="4" t="inlineStr">
        <is>
          <t>5 Years</t>
        </is>
      </c>
      <c r="B80" s="4" t="inlineStr">
        <is>
          <t>rr_AverageAnnualReturnYear05</t>
        </is>
      </c>
      <c r="C80" s="4" t="inlineStr">
        <is>
          <t>14.55%</t>
        </is>
      </c>
    </row>
    <row r="81">
      <c r="A81" s="4" t="inlineStr">
        <is>
          <t>10 Years</t>
        </is>
      </c>
      <c r="B81" s="4" t="inlineStr">
        <is>
          <t>rr_AverageAnnualReturnYear10</t>
        </is>
      </c>
      <c r="C81" s="4" t="inlineStr">
        <is>
          <t>11.27%</t>
        </is>
      </c>
    </row>
    <row r="82">
      <c r="A82" s="4" t="inlineStr">
        <is>
          <t>Retail Class | Transamerica US Growth | Russell 1000®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49%</t>
        </is>
      </c>
      <c r="D84" s="4" t="inlineStr">
        <is>
          <t>[2]</t>
        </is>
      </c>
    </row>
    <row r="85">
      <c r="A85" s="4" t="inlineStr">
        <is>
          <t>5 Years</t>
        </is>
      </c>
      <c r="B85" s="4" t="inlineStr">
        <is>
          <t>rr_AverageAnnualReturnYear05</t>
        </is>
      </c>
      <c r="C85" s="4" t="inlineStr">
        <is>
          <t>21.00%</t>
        </is>
      </c>
      <c r="D85" s="4" t="inlineStr">
        <is>
          <t>[2]</t>
        </is>
      </c>
    </row>
    <row r="86">
      <c r="A86" s="4" t="inlineStr">
        <is>
          <t>10 Years</t>
        </is>
      </c>
      <c r="B86" s="4" t="inlineStr">
        <is>
          <t>rr_AverageAnnualReturnYear10</t>
        </is>
      </c>
      <c r="C86" s="4" t="inlineStr">
        <is>
          <t>17.21%</t>
        </is>
      </c>
      <c r="D86" s="4" t="inlineStr">
        <is>
          <t>[2]</t>
        </is>
      </c>
    </row>
    <row r="87"/>
    <row r="88">
      <c r="A88" s="4" t="inlineStr">
        <is>
          <t>[1]</t>
        </is>
      </c>
      <c r="B88" s="4" t="inlineStr">
        <is>
          <t>Other expenses are based on estimates for the current fiscal year.</t>
        </is>
      </c>
    </row>
    <row r="89">
      <c r="A89" s="4" t="inlineStr">
        <is>
          <t>[2]</t>
        </is>
      </c>
      <c r="B89" s="4" t="inlineStr">
        <is>
          <t>“Russell ® ” and other service marks and trademarks related to the FTSE or Russell indexes are trademarks of the London Stock Exchange Group companies.</t>
        </is>
      </c>
    </row>
  </sheetData>
  <mergeCells count="4">
    <mergeCell ref="C1:D1"/>
    <mergeCell ref="A87:C87"/>
    <mergeCell ref="B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Retail Class - Transamerica Intermediate Bond - R6</t>
        </is>
      </c>
      <c r="B1" s="2" t="inlineStr">
        <is>
          <t>May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purchase price or redemption proceeds, whichever is low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Annual Fund Operating Expenses - Retail Class - Transamerica Intermediate Bond - R6</t>
        </is>
      </c>
      <c r="B1" s="2" t="inlineStr">
        <is>
          <t>May 31, 2021</t>
        </is>
      </c>
    </row>
    <row r="2">
      <c r="A2" s="3" t="inlineStr">
        <is>
          <t>Operating Expenses:</t>
        </is>
      </c>
    </row>
    <row r="3">
      <c r="A3" s="4" t="inlineStr">
        <is>
          <t>Management fees</t>
        </is>
      </c>
      <c r="B3" s="4" t="inlineStr">
        <is>
          <t>0.38%</t>
        </is>
      </c>
    </row>
    <row r="4">
      <c r="A4" s="4" t="inlineStr">
        <is>
          <t>Distribution and service (12b-1) fees</t>
        </is>
      </c>
      <c r="B4" s="4" t="inlineStr">
        <is>
          <t xml:space="preserve">none
				</t>
        </is>
      </c>
    </row>
    <row r="5">
      <c r="A5" s="4" t="inlineStr">
        <is>
          <t>Other expenses</t>
        </is>
      </c>
      <c r="B5" s="4" t="inlineStr">
        <is>
          <t>0.04%</t>
        </is>
      </c>
      <c r="C5" s="4" t="inlineStr">
        <is>
          <t>[1]</t>
        </is>
      </c>
    </row>
    <row r="6">
      <c r="A6" s="4" t="inlineStr">
        <is>
          <t>Total annual fund operating expenses</t>
        </is>
      </c>
      <c r="B6" s="4" t="inlineStr">
        <is>
          <t>0.42%</t>
        </is>
      </c>
    </row>
    <row r="7"/>
    <row r="8">
      <c r="A8" s="4" t="inlineStr">
        <is>
          <t>[1]</t>
        </is>
      </c>
      <c r="B8" s="4" t="inlineStr">
        <is>
          <t>Other expenses are based on estimate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Retail Class - Transamerica Intermediate Bond - R6</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ransamerica Intermediate Bond (Retail Class) [BarChart] - Retail Class - Transamerica Intermediate Bond - R4</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4%</t>
        </is>
      </c>
      <c r="C2" s="4" t="inlineStr">
        <is>
          <t>7.97%</t>
        </is>
      </c>
      <c r="D2" s="4" t="inlineStr">
        <is>
          <t>(1.22%)</t>
        </is>
      </c>
      <c r="E2" s="4" t="inlineStr">
        <is>
          <t>5.99%</t>
        </is>
      </c>
      <c r="F2" s="4" t="inlineStr">
        <is>
          <t>0.21%</t>
        </is>
      </c>
      <c r="G2" s="4" t="inlineStr">
        <is>
          <t>3.21%</t>
        </is>
      </c>
      <c r="H2" s="4" t="inlineStr">
        <is>
          <t>4.04%</t>
        </is>
      </c>
      <c r="I2" s="4" t="inlineStr">
        <is>
          <t>(0.88%)</t>
        </is>
      </c>
      <c r="J2" s="4" t="inlineStr">
        <is>
          <t>8.72%</t>
        </is>
      </c>
      <c r="K2" s="4" t="inlineStr">
        <is>
          <t>7.4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7"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Retail Class - Transamerica Intermediate Bond</t>
        </is>
      </c>
      <c r="B1" s="2" t="inlineStr">
        <is>
          <t>R41 Year</t>
        </is>
      </c>
      <c r="C1" s="2" t="inlineStr">
        <is>
          <t>R45 Years</t>
        </is>
      </c>
      <c r="D1" s="2" t="inlineStr">
        <is>
          <t>R410 Years</t>
        </is>
      </c>
      <c r="E1" s="2" t="inlineStr">
        <is>
          <t>R4Inception Date</t>
        </is>
      </c>
      <c r="F1" s="2" t="inlineStr">
        <is>
          <t>R4Return After Taxes on Distributions1 Year</t>
        </is>
      </c>
      <c r="G1" s="2" t="inlineStr">
        <is>
          <t>R4Return After Taxes on Distributions5 Years</t>
        </is>
      </c>
      <c r="H1" s="2" t="inlineStr">
        <is>
          <t>R4Return After Taxes on Distributions10 Years</t>
        </is>
      </c>
      <c r="I1" s="2" t="inlineStr">
        <is>
          <t>R4Return After Taxes on Distributions and Sale of Fund Shares1 Year</t>
        </is>
      </c>
      <c r="J1" s="2" t="inlineStr">
        <is>
          <t>R4Return After Taxes on Distributions and Sale of Fund Shares5 Years</t>
        </is>
      </c>
      <c r="K1" s="2" t="inlineStr">
        <is>
          <t>R4Return After Taxes on Distributions and Sale of Fund Shares10 Years</t>
        </is>
      </c>
      <c r="L1" s="2" t="inlineStr">
        <is>
          <t>Bloomberg Barclays US Aggregate Bond Index (reflects no deduction for fees, expenses or taxes)1 Year</t>
        </is>
      </c>
      <c r="M1" s="2" t="inlineStr">
        <is>
          <t>Bloomberg Barclays US Aggregate Bond Index (reflects no deduction for fees, expenses or taxes)5 Years</t>
        </is>
      </c>
      <c r="N1" s="2" t="inlineStr">
        <is>
          <t>Bloomberg Barclays US Aggregate Bond Index (reflects no deduction for fees, expenses or taxes)10 Years</t>
        </is>
      </c>
    </row>
    <row r="2">
      <c r="A2" s="4" t="inlineStr">
        <is>
          <t>Total</t>
        </is>
      </c>
      <c r="B2" s="4" t="inlineStr">
        <is>
          <t>7.49%</t>
        </is>
      </c>
      <c r="C2" s="4" t="inlineStr">
        <is>
          <t>4.46%</t>
        </is>
      </c>
      <c r="D2" s="4" t="inlineStr">
        <is>
          <t>4.09%</t>
        </is>
      </c>
      <c r="E2" s="4" t="inlineStr">
        <is>
          <t>Sep. 11,
		2000</t>
        </is>
      </c>
      <c r="F2" s="4" t="inlineStr">
        <is>
          <t>5.53%</t>
        </is>
      </c>
      <c r="G2" s="4" t="inlineStr">
        <is>
          <t>3.16%</t>
        </is>
      </c>
      <c r="H2" s="4" t="inlineStr">
        <is>
          <t>2.67%</t>
        </is>
      </c>
      <c r="I2" s="4" t="inlineStr">
        <is>
          <t>4.75%</t>
        </is>
      </c>
      <c r="J2" s="4" t="inlineStr">
        <is>
          <t>2.89%</t>
        </is>
      </c>
      <c r="K2" s="4" t="inlineStr">
        <is>
          <t>2.57%</t>
        </is>
      </c>
      <c r="L2" s="4" t="inlineStr">
        <is>
          <t>7.51%</t>
        </is>
      </c>
      <c r="M2" s="4" t="inlineStr">
        <is>
          <t>4.44%</t>
        </is>
      </c>
      <c r="N2" s="4" t="inlineStr">
        <is>
          <t>3.8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6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1,
		2021</t>
        </is>
      </c>
    </row>
    <row r="4">
      <c r="A4" s="4" t="inlineStr">
        <is>
          <t>Retail Class | Transamerica Intermediate Bo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1pt;font-weight:bold;"&gt;Transamerica Intermediate Bo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 xml:space="preserve"> Seeks to achieve maximum total return.</t>
        </is>
      </c>
    </row>
    <row r="9">
      <c r="A9" s="4" t="inlineStr">
        <is>
          <t>Expense [Heading]</t>
        </is>
      </c>
      <c r="B9" s="4" t="inlineStr">
        <is>
          <t>rr_ExpenseHeading</t>
        </is>
      </c>
      <c r="C9" s="4" t="inlineStr">
        <is>
          <t>&amp;lt;span style="color:#000000;font-family:Times New Roman;font-size:10pt;font-weight:bold;margin-left:0%;"&gt;Fees and Expenses:&amp;lt;/span&gt;</t>
        </is>
      </c>
    </row>
    <row r="10">
      <c r="A10" s="4" t="inlineStr">
        <is>
          <t>Expense Narrative [Text Block]</t>
        </is>
      </c>
      <c r="B10" s="4" t="inlineStr">
        <is>
          <t>rr_ExpenseNarrativeTextBlock</t>
        </is>
      </c>
      <c r="C10"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Times New Roman;font-size:9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6 % of the average value of its portfolio.</t>
        </is>
      </c>
    </row>
    <row r="15">
      <c r="A15" s="4" t="inlineStr">
        <is>
          <t>Portfolio Turnover, Rate</t>
        </is>
      </c>
      <c r="B15" s="4" t="inlineStr">
        <is>
          <t>rr_PortfolioTurnoverRate</t>
        </is>
      </c>
      <c r="C15" s="4" t="inlineStr">
        <is>
          <t>46.00%</t>
        </is>
      </c>
    </row>
    <row r="16">
      <c r="A16" s="4" t="inlineStr">
        <is>
          <t>Other Expenses, New Fund, Based on Estimates [Text]</t>
        </is>
      </c>
      <c r="B16" s="4" t="inlineStr">
        <is>
          <t>rr_OtherExpensesNewFundBasedOnEstimates</t>
        </is>
      </c>
      <c r="C16" s="4" t="inlineStr">
        <is>
          <t>&amp;lt;span style="color:#000000;font-family:Times New Roman;font-size:8pt;"&gt;Other expenses are based on estimates for the current fiscal year.&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 xml:space="preserve"> The fund’s sub-adviser, Aegon USA Investment Management, LLC (the “sub-adviser”), seeks to achieve the fund’s objective by investing, under normal circumstances, primarily in investment grade debt securities, which may include: investment grade corporate securities, U.S. government obligations, mortgage-backed securities guaranteed by U.S. government agencies and instrumentalities, and private residential mortgage-backed securities. Under normal circumstances, the fund invests at least 80% of its net assets (plus the amount of borrowings, if any, for investment purposes) in fixed income securities. The fund’s portfolio weighted average duration will typically range from 3 to 10 years. Duration is a measure used to determine the sensitivity of a security’s price to changes in interest rates. The longer a security’s duration, the more sensitive it will be to changes in interest rates. The fund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und’s investments may include debt securities of foreign issuers, including emerging market debt securities. The fund may invest in securities that are denominated in U.S. dollars and in foreign currencies. The fund may invest up to 10% of its net assets in emerging market debt securities and up to 10% of its net assets in high-yield debt securities (commonly referred to as “junk bonds”), but may invest no more than 15% of its net assets in emerging market debt securities and high-yield debt securities combined. Investment grade debt securities carry a rating of at least BBB from Standard &amp; Poor’s or Fitch or Baa from Moody’s or are of comparable quality as determined by the sub-adviser. The sub-adviser uses a combination of a global “top-down” analysis of the macroeconomic and interest rate environment and proprietary “bottom-up” research of corporate, government and agency debt, and other debt instruments. In the sub-adviser’s “top-down” approach, the sub-adviser analyzes various fundamental, technical, sentiment and valuation factors that affect the movements of markets and securities prices worldwide. In its proprietary “bottom-up” research, the sub-adviser considers various fundamental and other factors, such as creditworthiness, capital structure, covenants, cash flows and, as applicable, collateral. The sub-adviser’s research analysts integrate environmental, social and governance matters within their analytical process alongside traditional credit metrics. The sub-adviser uses this combined “top-down” and “bottom-up” approach to determine sector, security, yield curve, and duration positions for the fund. 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 The fund may purchase securities on a when-issued, delayed delivery or forward commitment basis.</t>
        </is>
      </c>
    </row>
    <row r="21">
      <c r="A21" s="4" t="inlineStr">
        <is>
          <t>Risk [Heading]</t>
        </is>
      </c>
      <c r="B21" s="4" t="inlineStr">
        <is>
          <t>rr_RiskHeading</t>
        </is>
      </c>
      <c r="C21" s="4" t="inlineStr">
        <is>
          <t>&amp;lt;span style="color:#000000;font-family:Times New Roman;font-size:10pt;font-weight:bold;margin-left:0%;"&gt;Principal Risks:&amp;lt;/span&gt;</t>
        </is>
      </c>
    </row>
    <row r="22">
      <c r="A22" s="4" t="inlineStr">
        <is>
          <t>Risk Narrative [Text Block]</t>
        </is>
      </c>
      <c r="B22" s="4" t="inlineStr">
        <is>
          <t>rr_RiskNarrativeTextBlock</t>
        </is>
      </c>
      <c r="C22"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Fixed-Income Securities – Fixed-income securities are subject to risks including credit risk, interest rate risk, counterparty risk, prepayment risk, extension risk, valuation risk, and liquidity risk. The value of fixed-income securities may go up or down, sometimes rapidly and unpredictably, due to general market conditions, such as real or perceived adverse economic or political conditions, tariffs and trade disruptions, inflation, changes in interest rates, lack of liquidity in the bond markets or adverse investor sentiment. In addition, the value of a fixed-income security may decline if the issuer or other obligor of the security fails to pay principal and/or interest, otherwise defaults or has its credit rating downgraded or is perceived to be less creditworthy, or the credit quality or value of any underlying assets declines. If the value of fixed-income securities owned by the fund falls, the value of your investment will go down. The fund may lose its entire investment in the fixed-income securities of an issuer. Interest Rate – Interest rates in the U.S. and certain foreign markets have been low relative to historic levels. The fund faces a risk that interest rates may rise. The value of fixed income securities generally goes down when interest rates rise. A rise in rates tends to have a greater impact on the prices of longer term or duration securities. Changes in interest rates also may affect the liquidity of the fund’s investments. A general rise in interest rates may cause investors to sell fixed income securities on a large scale, which could adversely affect the price and liquidity of fixed income securities generally and could also result in increased redemptions from the fund. Increased redemptions could cause the fund to sell securities at inopportune times or depressed prices and result in further losses.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Mortgage-Related and Asset-Backed Securities –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which could negatively impact the fund. Mortgage-backed securities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Extension – When interest rates rise, repayments of fixed income securities, including asset- and mortgage-backed securities, may occur more slowly than anticipated, causing their market prices to decline. Prepayment or Call – Many issuers have a right to prepay their fixed income securities. If this happens, the fund will not benefit from the rise in the market price of the securities that normally accompanies a decline in interest rates and may be forced to reinvest the prepayment proceeds in securities with lower yields. Focused Investing – To the extent the fund invests in a limited number of countries, regions, sectors, industries or market segments, in a limited number of issuers, or in issuers in related businesses or that are subject to related operating risks, the fund will be more susceptible to negative events affecting those countries, regions, sectors, industries, segments or issuers, and the value of its shares may be more volatile than if it invested more widely.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Currency Hedging – The fund may hedge its currency risk using currency futures, forwards or options. However, hedging strategies and/or these instruments may not always work as intended, and a fund may be worse off than if it had not used a hedging strategy or instrument.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Dollar Rolls – The use of dollar rolls is a speculative technique involving leverage, and can have an economic effect similar to borrowing money. Dollar roll transactions involve the risk that the market value of the securities the fund is required to purchase may decline below the agreed upon repurchase price of those securities. If the broker/dealer to whom the fund sells securities becomes insolvent, the fund’s ability to purchase or repurchase securities may be restricted.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fund from withdrawing their money at will, and are more likely to experience nationalization, expropriation and confiscatory taxation. In addition, emerging market securities may have low trading volumes and may be or become illiquid.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Hedging – The fund may buy and sell futures contracts, put and call options, forward contracts and other instruments as a hedge. The fund’s hedging strategies may not work as intended, and the fund may be in a less favorable position than if it had not used a hedging instrument. High-Yield Debt Securities – High-yield debt securities, commonly referred to as “junk” bonds, are securities that are rated below “investment grade” or are of comparable quality. Changes in interest rates, the market’s perception of the issuers, the creditworthiness of the issuers and negative perceptions of the junk bond market generally may significantly affect the value of these bonds. Junk bonds are considered speculative, tend to be volatile, typically have a higher risk of default, tend to be less liquid and more difficult to value than higher grade securities, and may result in losses for the fund. Inflation – Inflation risk is the risk that the value of assets or income from investment will be worth less in the future as inflation decreases the value of money. As inflation increases, the real value of our common stock and distributions that we pay declines. Inflation-Protected Securities – Inflation-protected debt securities may react differently from other types of debt securities and tend to react to changes in “real” interest rates, which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Large Shareholder – A significant portion of the fund’s shares may be owned by other funds sponsored by Transamerica. Transactions by these funds may be disruptive to the management of the fund. For example, the fund may experience large redemptions and could be required to sell securities at a time when it may not otherwise desire to do so. Such transactions may increase the fund’s brokerage and/or other transaction costs. In addition, sizeable redemptions could cause the fund’s total expenses to increase.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oans –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The fund's investments in loans are also subject to prepayment or call risk. Municipal Securities –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A number of municipal issuers have defaulted on obligations, commenced insolvency proceedings, or suffered credit downgrading. Financial difficulties of municipal issuers may continue or worsen. Investment in municipal securities of issuers in Guam, Puerto Rico, the U.S. Virgin Islands, or other U.S. territories, may have more risks than tax-exempt securities issued by other issuers due to the political, social and/or economic conditions in the particular territory. Privately Placed and Other Restricted Securities – Restricted securities, which include private placements of private and public companies, are subject to legal or contractual restrictions on their resale. Restricted securities may be difficult to sell at the time and price a fund prefers. Restricted securities may be difficult to value properly and may involve greater risks than securities that are not subject to restrictions on resale, both of which may result in substantial losses. An insufficient number of eligible buyers interested in purchasing restricted securities held by a fund could adversely affect the marketability of such securities and a fund might be unable to dispose of such securities promptly or at reasonable prices, adversely affecting a fund’s overall liquidity. Restricted securities may not be listed on an exchange and may have no active trading market. A fund may incur additional expense when disposing of restricted securities. Repurchase Agreements – In a repurchase agreement, the fund purchases securities from a broker-dealer or a bank, called the counterparty, upon the agreement of the counterparty to repurchase the securities from the fund at a later date, and at a specified price. The securities purchased serve as the fund's collateral for the obligation of the counterparty to repurchase the securities. If the counterparty does not repurchase the securities, the fund is entitled to sell the securities, but the fund may not be able to sell them for the price at which they were purchased, thus causing a loss. If the counterparty becomes insolvent, there is some risk that the fund will not have a right to the securities, or the immediate right to sell the securities. Sovereign Debt – Sovereign debt instruments are subject to the risk that the governmental entity may delay or fail to pay interest or repay principal on its sovereign debt. If a governmental entity defaults, it may ask for more time in which to pay or for further loans, or the debt may be restructured. There may be no established legal process for collecting sovereign debt that a government does not pay, nor are there bankruptcy proceedings through which all or part of the sovereign debt that a governmental entity has not repaid may be collected. Sustainability and Environmental, Social and Governance (“ESG”) Considerations - Applying sustainability and/or ESG factors as part of the fund’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fund’s performance. To Be Announced (TBA) Transactions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U.S. Government and Agency Obligations – Government agency obligations have different levels of credit support and, therefore, different degrees of credit risk. Securities issued by agencies and instrumentalities of the U.S. government that are supported by the full faith and credit of the U.S. government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 security backed by the “full faith and credit” of the U.S. government is guaranteed only as to its stated interest rate and face value at maturity, not its current market price. Valuation –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Yield – The amount of income received by the fund will go up or down depending on day-to-day variations in short-term interest rates, and the fund’s expenses could absorb all or a significant portion of the fund’s income. If interest rates increase, the fund’s yield may not increase proportionately.</t>
        </is>
      </c>
    </row>
    <row r="23">
      <c r="A23" s="4" t="inlineStr">
        <is>
          <t>Risk Lose Money [Text]</t>
        </is>
      </c>
      <c r="B23" s="4" t="inlineStr">
        <is>
          <t>rr_RiskLoseMoney</t>
        </is>
      </c>
      <c r="C23" s="4" t="inlineStr">
        <is>
          <t>&amp;lt;span style="color:#000000;font-family:Times New Roman;font-size:10pt;font-weight:bold;"&gt;You may lose money if you invest in this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amp;lt;/span&gt;&amp;lt;span style="color:#000000;font-family:Times New Roman;font-size:10pt;"&gt;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Core Bond (the “predecessor fund”), on March 24,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May 1, 2014, the predecessor fund had a different sub-adviser. The performance set forth prior to that date is attributable to the previous sub-adviser.</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1-888-233-4339&amp;lt;/span&gt;</t>
        </is>
      </c>
    </row>
    <row r="29">
      <c r="A29" s="4" t="inlineStr">
        <is>
          <t>Performance Availability Website Address [Text]</t>
        </is>
      </c>
      <c r="B29" s="4" t="inlineStr">
        <is>
          <t>rr_PerformanceAvailabilityWebSiteAddress</t>
        </is>
      </c>
      <c r="C29" s="4" t="inlineStr">
        <is>
          <t>&amp;lt;span style="color:#000000;font-family:Times New Roman;font-size:10pt;"&gt;www.transamerica.com/individual/products/mutual-funds/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As with all mutual funds, past performance (before and after taxes) is not a prediction of future results.&amp;lt;/span&gt;</t>
        </is>
      </c>
    </row>
    <row r="31">
      <c r="A31" s="4" t="inlineStr">
        <is>
          <t>Bar Chart [Heading]</t>
        </is>
      </c>
      <c r="B31" s="4" t="inlineStr">
        <is>
          <t>rr_BarChartHeading</t>
        </is>
      </c>
      <c r="C31" s="4" t="inlineStr">
        <is>
          <t>&amp;lt;span style="color:#000000;font-family:Times New Roman;font-size:8.5pt;font-weight:bold;"&gt;Annual Total Returns (calendar years ended December 31) - Class R4&amp;lt;/span&gt;</t>
        </is>
      </c>
    </row>
    <row r="32">
      <c r="A32" s="4" t="inlineStr">
        <is>
          <t>Bar Chart Closing [Text Block]</t>
        </is>
      </c>
      <c r="B32" s="4" t="inlineStr">
        <is>
          <t>rr_BarChartClosingTextBlock</t>
        </is>
      </c>
      <c r="C32" s="4" t="inlineStr">
        <is>
          <t>Quarter Ended Return Best Quarter: 6/30/2020 4.23% Worst Quarter: 6/30/2013 -2.68%</t>
        </is>
      </c>
    </row>
    <row r="33">
      <c r="A33" s="4" t="inlineStr">
        <is>
          <t>Bar Chart, Returns for Class Not Offered in Prospectus [Text]</t>
        </is>
      </c>
      <c r="B33" s="4" t="inlineStr">
        <is>
          <t>rr_BarChartReturnsForClassNotOfferedInProspectus</t>
        </is>
      </c>
      <c r="C33" s="4" t="inlineStr">
        <is>
          <t>&amp;lt;span style="color:#000000;font-family:Times New Roman;font-size:10pt;"&gt;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amp;lt;/span&gt;</t>
        </is>
      </c>
    </row>
    <row r="34">
      <c r="A34" s="4" t="inlineStr">
        <is>
          <t>Performance Table Heading</t>
        </is>
      </c>
      <c r="B34" s="4" t="inlineStr">
        <is>
          <t>rr_PerformanceTableHeading</t>
        </is>
      </c>
      <c r="C34" s="4" t="inlineStr">
        <is>
          <t>&amp;lt;span style="color:#000000;font-family:Times New Roman;font-size:8.5pt;font-weight:bold;"&gt;Average Annual Total Returns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are calculated using the historic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ctual after-tax returns may depend &amp;lt;/span&gt;&amp;lt;span style="color:#000000;font-family:Times New Roman;font-size:10pt;"&gt;on the investor’s individual tax situation and may differ from those shown. After-tax returns may not be relevant if the investment is made through a tax-exempt or tax-deferred account, such as a 401(k) plan.&amp;lt;/span&gt;</t>
        </is>
      </c>
    </row>
    <row r="37">
      <c r="A37" s="4" t="inlineStr">
        <is>
          <t>Performance Table Narrative</t>
        </is>
      </c>
      <c r="B37" s="4" t="inlineStr">
        <is>
          <t>rr_PerformanceTableNarrativeTextBlock</t>
        </is>
      </c>
      <c r="C37"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row r="38">
      <c r="A38" s="4" t="inlineStr">
        <is>
          <t>Retail Class | Transamerica Intermediate Bond | R4</t>
        </is>
      </c>
    </row>
    <row r="39">
      <c r="A39" s="3" t="inlineStr">
        <is>
          <t>Risk Return Abstract</t>
        </is>
      </c>
      <c r="B39" s="4" t="inlineStr">
        <is>
          <t>rr_RiskReturnAbstract</t>
        </is>
      </c>
    </row>
    <row r="40">
      <c r="A40" s="4" t="inlineStr">
        <is>
          <t>2011</t>
        </is>
      </c>
      <c r="B40" s="4" t="inlineStr">
        <is>
          <t>rr_AnnualReturn2011</t>
        </is>
      </c>
      <c r="C40" s="4" t="inlineStr">
        <is>
          <t>5.94%</t>
        </is>
      </c>
    </row>
    <row r="41">
      <c r="A41" s="4" t="inlineStr">
        <is>
          <t>2012</t>
        </is>
      </c>
      <c r="B41" s="4" t="inlineStr">
        <is>
          <t>rr_AnnualReturn2012</t>
        </is>
      </c>
      <c r="C41" s="4" t="inlineStr">
        <is>
          <t>7.97%</t>
        </is>
      </c>
    </row>
    <row r="42">
      <c r="A42" s="4" t="inlineStr">
        <is>
          <t>2013</t>
        </is>
      </c>
      <c r="B42" s="4" t="inlineStr">
        <is>
          <t>rr_AnnualReturn2013</t>
        </is>
      </c>
      <c r="C42" s="4" t="inlineStr">
        <is>
          <t>(1.22%)</t>
        </is>
      </c>
    </row>
    <row r="43">
      <c r="A43" s="4" t="inlineStr">
        <is>
          <t>2014</t>
        </is>
      </c>
      <c r="B43" s="4" t="inlineStr">
        <is>
          <t>rr_AnnualReturn2014</t>
        </is>
      </c>
      <c r="C43" s="4" t="inlineStr">
        <is>
          <t>5.99%</t>
        </is>
      </c>
    </row>
    <row r="44">
      <c r="A44" s="4" t="inlineStr">
        <is>
          <t>2015</t>
        </is>
      </c>
      <c r="B44" s="4" t="inlineStr">
        <is>
          <t>rr_AnnualReturn2015</t>
        </is>
      </c>
      <c r="C44" s="4" t="inlineStr">
        <is>
          <t>0.21%</t>
        </is>
      </c>
    </row>
    <row r="45">
      <c r="A45" s="4" t="inlineStr">
        <is>
          <t>2016</t>
        </is>
      </c>
      <c r="B45" s="4" t="inlineStr">
        <is>
          <t>rr_AnnualReturn2016</t>
        </is>
      </c>
      <c r="C45" s="4" t="inlineStr">
        <is>
          <t>3.21%</t>
        </is>
      </c>
    </row>
    <row r="46">
      <c r="A46" s="4" t="inlineStr">
        <is>
          <t>2017</t>
        </is>
      </c>
      <c r="B46" s="4" t="inlineStr">
        <is>
          <t>rr_AnnualReturn2017</t>
        </is>
      </c>
      <c r="C46" s="4" t="inlineStr">
        <is>
          <t>4.04%</t>
        </is>
      </c>
    </row>
    <row r="47">
      <c r="A47" s="4" t="inlineStr">
        <is>
          <t>2018</t>
        </is>
      </c>
      <c r="B47" s="4" t="inlineStr">
        <is>
          <t>rr_AnnualReturn2018</t>
        </is>
      </c>
      <c r="C47" s="4" t="inlineStr">
        <is>
          <t>(0.88%)</t>
        </is>
      </c>
    </row>
    <row r="48">
      <c r="A48" s="4" t="inlineStr">
        <is>
          <t>2019</t>
        </is>
      </c>
      <c r="B48" s="4" t="inlineStr">
        <is>
          <t>rr_AnnualReturn2019</t>
        </is>
      </c>
      <c r="C48" s="4" t="inlineStr">
        <is>
          <t>8.72%</t>
        </is>
      </c>
    </row>
    <row r="49">
      <c r="A49" s="4" t="inlineStr">
        <is>
          <t>2020</t>
        </is>
      </c>
      <c r="B49" s="4" t="inlineStr">
        <is>
          <t>rr_AnnualReturn2020</t>
        </is>
      </c>
      <c r="C49" s="4" t="inlineStr">
        <is>
          <t>7.49%</t>
        </is>
      </c>
    </row>
    <row r="50">
      <c r="A50" s="4" t="inlineStr">
        <is>
          <t>Highest Quarterly Return, Label</t>
        </is>
      </c>
      <c r="B50" s="4" t="inlineStr">
        <is>
          <t>rr_HighestQuarterlyReturnLabel</t>
        </is>
      </c>
      <c r="C50" s="4" t="inlineStr">
        <is>
          <t>&amp;lt;span style="color:#000000;font-family:Times New Roman;font-size:9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23%</t>
        </is>
      </c>
    </row>
    <row r="53">
      <c r="A53" s="4" t="inlineStr">
        <is>
          <t>Lowest Quarterly Return, Label</t>
        </is>
      </c>
      <c r="B53" s="4" t="inlineStr">
        <is>
          <t>rr_LowestQuarterlyReturnLabel</t>
        </is>
      </c>
      <c r="C53" s="4" t="inlineStr">
        <is>
          <t>&amp;lt;span style="color:#000000;font-family:Times New Roman;font-size:9pt;padding-left:0.0%;"&gt;Worst Quarter:&amp;lt;/span&gt;</t>
        </is>
      </c>
    </row>
    <row r="54">
      <c r="A54" s="4" t="inlineStr">
        <is>
          <t>Lowest Quarterly Return, Date</t>
        </is>
      </c>
      <c r="B54" s="4" t="inlineStr">
        <is>
          <t>rr_BarChartLowestQuarterlyReturnDate</t>
        </is>
      </c>
      <c r="C54" s="4" t="inlineStr">
        <is>
          <t>Jun. 30,
		2013</t>
        </is>
      </c>
    </row>
    <row r="55">
      <c r="A55" s="4" t="inlineStr">
        <is>
          <t>Lowest Quarterly Return</t>
        </is>
      </c>
      <c r="B55" s="4" t="inlineStr">
        <is>
          <t>rr_BarChartLowestQuarterlyReturn</t>
        </is>
      </c>
      <c r="C55" s="4" t="inlineStr">
        <is>
          <t>(2.68%)</t>
        </is>
      </c>
    </row>
    <row r="56">
      <c r="A56" s="4" t="inlineStr">
        <is>
          <t>1 Year</t>
        </is>
      </c>
      <c r="B56" s="4" t="inlineStr">
        <is>
          <t>rr_AverageAnnualReturnYear01</t>
        </is>
      </c>
      <c r="C56" s="4" t="inlineStr">
        <is>
          <t>7.49%</t>
        </is>
      </c>
    </row>
    <row r="57">
      <c r="A57" s="4" t="inlineStr">
        <is>
          <t>5 Years</t>
        </is>
      </c>
      <c r="B57" s="4" t="inlineStr">
        <is>
          <t>rr_AverageAnnualReturnYear05</t>
        </is>
      </c>
      <c r="C57" s="4" t="inlineStr">
        <is>
          <t>4.46%</t>
        </is>
      </c>
    </row>
    <row r="58">
      <c r="A58" s="4" t="inlineStr">
        <is>
          <t>10 Years</t>
        </is>
      </c>
      <c r="B58" s="4" t="inlineStr">
        <is>
          <t>rr_AverageAnnualReturnYear10</t>
        </is>
      </c>
      <c r="C58" s="4" t="inlineStr">
        <is>
          <t>4.09%</t>
        </is>
      </c>
    </row>
    <row r="59">
      <c r="A59" s="4" t="inlineStr">
        <is>
          <t>Inception Date</t>
        </is>
      </c>
      <c r="B59" s="4" t="inlineStr">
        <is>
          <t>rr_AverageAnnualReturnInceptionDate</t>
        </is>
      </c>
      <c r="C59" s="4" t="inlineStr">
        <is>
          <t>Sep. 11,
		2000</t>
        </is>
      </c>
    </row>
    <row r="60">
      <c r="A60" s="4" t="inlineStr">
        <is>
          <t>Retail Class | Transamerica Intermediate Bond |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38%</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04%</t>
        </is>
      </c>
      <c r="D66" s="4" t="inlineStr">
        <is>
          <t>[1]</t>
        </is>
      </c>
    </row>
    <row r="67">
      <c r="A67" s="4" t="inlineStr">
        <is>
          <t>Total annual fund operating expenses</t>
        </is>
      </c>
      <c r="B67" s="4" t="inlineStr">
        <is>
          <t>rr_ExpensesOverAssets</t>
        </is>
      </c>
      <c r="C67" s="4" t="inlineStr">
        <is>
          <t>0.42%</t>
        </is>
      </c>
    </row>
    <row r="68">
      <c r="A68" s="4" t="inlineStr">
        <is>
          <t>1 year</t>
        </is>
      </c>
      <c r="B68" s="4" t="inlineStr">
        <is>
          <t>rr_ExpenseExampleYear01</t>
        </is>
      </c>
      <c r="C68" s="6" t="n">
        <v>43</v>
      </c>
    </row>
    <row r="69">
      <c r="A69" s="4" t="inlineStr">
        <is>
          <t>3 years</t>
        </is>
      </c>
      <c r="B69" s="4" t="inlineStr">
        <is>
          <t>rr_ExpenseExampleYear03</t>
        </is>
      </c>
      <c r="C69" s="5" t="n">
        <v>135</v>
      </c>
    </row>
    <row r="70">
      <c r="A70" s="4" t="inlineStr">
        <is>
          <t>5 years</t>
        </is>
      </c>
      <c r="B70" s="4" t="inlineStr">
        <is>
          <t>rr_ExpenseExampleYear05</t>
        </is>
      </c>
      <c r="C70" s="5" t="n">
        <v>235</v>
      </c>
    </row>
    <row r="71">
      <c r="A71" s="4" t="inlineStr">
        <is>
          <t>10 years</t>
        </is>
      </c>
      <c r="B71" s="4" t="inlineStr">
        <is>
          <t>rr_ExpenseExampleYear10</t>
        </is>
      </c>
      <c r="C71" s="6" t="n">
        <v>530</v>
      </c>
    </row>
    <row r="72">
      <c r="A72" s="4" t="inlineStr">
        <is>
          <t>Retail Class | Transamerica Intermediate Bond | Return After Taxes on Distributions | R4</t>
        </is>
      </c>
    </row>
    <row r="73">
      <c r="A73" s="3" t="inlineStr">
        <is>
          <t>Risk Return Abstract</t>
        </is>
      </c>
      <c r="B73" s="4" t="inlineStr">
        <is>
          <t>rr_RiskReturnAbstract</t>
        </is>
      </c>
    </row>
    <row r="74">
      <c r="A74" s="4" t="inlineStr">
        <is>
          <t>1 Year</t>
        </is>
      </c>
      <c r="B74" s="4" t="inlineStr">
        <is>
          <t>rr_AverageAnnualReturnYear01</t>
        </is>
      </c>
      <c r="C74" s="4" t="inlineStr">
        <is>
          <t>5.53%</t>
        </is>
      </c>
    </row>
    <row r="75">
      <c r="A75" s="4" t="inlineStr">
        <is>
          <t>5 Years</t>
        </is>
      </c>
      <c r="B75" s="4" t="inlineStr">
        <is>
          <t>rr_AverageAnnualReturnYear05</t>
        </is>
      </c>
      <c r="C75" s="4" t="inlineStr">
        <is>
          <t>3.16%</t>
        </is>
      </c>
    </row>
    <row r="76">
      <c r="A76" s="4" t="inlineStr">
        <is>
          <t>10 Years</t>
        </is>
      </c>
      <c r="B76" s="4" t="inlineStr">
        <is>
          <t>rr_AverageAnnualReturnYear10</t>
        </is>
      </c>
      <c r="C76" s="4" t="inlineStr">
        <is>
          <t>2.67%</t>
        </is>
      </c>
    </row>
    <row r="77">
      <c r="A77" s="4" t="inlineStr">
        <is>
          <t>Retail Class | Transamerica Intermediate Bond | Return After Taxes on Distributions and Sale of Fund Shares | R4</t>
        </is>
      </c>
    </row>
    <row r="78">
      <c r="A78" s="3" t="inlineStr">
        <is>
          <t>Risk Return Abstract</t>
        </is>
      </c>
      <c r="B78" s="4" t="inlineStr">
        <is>
          <t>rr_RiskReturnAbstract</t>
        </is>
      </c>
    </row>
    <row r="79">
      <c r="A79" s="4" t="inlineStr">
        <is>
          <t>1 Year</t>
        </is>
      </c>
      <c r="B79" s="4" t="inlineStr">
        <is>
          <t>rr_AverageAnnualReturnYear01</t>
        </is>
      </c>
      <c r="C79" s="4" t="inlineStr">
        <is>
          <t>4.75%</t>
        </is>
      </c>
    </row>
    <row r="80">
      <c r="A80" s="4" t="inlineStr">
        <is>
          <t>5 Years</t>
        </is>
      </c>
      <c r="B80" s="4" t="inlineStr">
        <is>
          <t>rr_AverageAnnualReturnYear05</t>
        </is>
      </c>
      <c r="C80" s="4" t="inlineStr">
        <is>
          <t>2.89%</t>
        </is>
      </c>
    </row>
    <row r="81">
      <c r="A81" s="4" t="inlineStr">
        <is>
          <t>10 Years</t>
        </is>
      </c>
      <c r="B81" s="4" t="inlineStr">
        <is>
          <t>rr_AverageAnnualReturnYear10</t>
        </is>
      </c>
      <c r="C81" s="4" t="inlineStr">
        <is>
          <t>2.57%</t>
        </is>
      </c>
    </row>
    <row r="82">
      <c r="A82" s="4" t="inlineStr">
        <is>
          <t>Retail Class | Transamerica Intermediate Bond | Bloomberg Barclays US Aggregate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row r="87"/>
    <row r="88">
      <c r="A88" s="4" t="inlineStr">
        <is>
          <t>[1]</t>
        </is>
      </c>
      <c r="B88" s="4" t="inlineStr">
        <is>
          <t>Other expenses are based on estimates for the current fiscal year.</t>
        </is>
      </c>
    </row>
  </sheetData>
  <mergeCells count="3">
    <mergeCell ref="C1:D1"/>
    <mergeCell ref="A87:C87"/>
    <mergeCell ref="B88:C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31, 2021</t>
        </is>
      </c>
    </row>
    <row r="2">
      <c r="A2" s="4" t="inlineStr">
        <is>
          <t>Transamerica Large Growth</t>
        </is>
      </c>
    </row>
    <row r="3">
      <c r="A3" s="4" t="inlineStr">
        <is>
          <t>&amp;lt;span style="color:#000000;font-family:Times New Roman;font-size:11pt;font-weight:bold;"&gt;Transamerica Large Growth&amp;lt;/span&gt;</t>
        </is>
      </c>
    </row>
    <row r="4">
      <c r="A4" s="4" t="inlineStr">
        <is>
          <t>&amp;lt;span style="color:#000000;font-family:Times New Roman;font-size:10pt;font-weight:bold;margin-left:0%;"&gt;Investment Objective:&amp;lt;/span&gt;</t>
        </is>
      </c>
    </row>
    <row r="5">
      <c r="A5" s="4" t="inlineStr">
        <is>
          <t xml:space="preserve"> Seek to maximize long-term growth.</t>
        </is>
      </c>
    </row>
    <row r="6">
      <c r="A6" s="4" t="inlineStr">
        <is>
          <t>&amp;lt;span style="color:#000000;font-family:Times New Roman;font-size:10pt;font-weight:bold;margin-left:0%;"&gt;Fees and Expenses:&amp;lt;/span&gt;</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Times New Roman;font-size:9pt;font-weight:bold;"&gt;Shareholder Fees (fees paid directly from your investment)&amp;lt;/span&gt;</t>
        </is>
      </c>
    </row>
    <row r="9">
      <c r="A9" s="4" t="inlineStr">
        <is>
          <t>&amp;lt;span style="color:#000000;font-family:Times New Roman;font-size:9pt;font-weight:bold;"&gt;Annual Fund Operating Expenses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9 % of the average value of its portfolio.</t>
        </is>
      </c>
    </row>
    <row r="14">
      <c r="A14" s="4" t="inlineStr">
        <is>
          <t>&amp;lt;span style="color:#000000;font-family:Times New Roman;font-size:10pt;font-weight:bold;margin-left:0%;"&gt;Principal Investment Strategies:&amp;lt;/span&gt;</t>
        </is>
      </c>
    </row>
    <row r="15">
      <c r="A15" s="4" t="inlineStr">
        <is>
          <t>The fund normally invests primarily in common stocks of companies that its sub-advisers, Morgan Stanley Investment Management Inc. (“MSIM”) and Wellington Management Company LLP (“Wellington Management”), believe have the potential for above average growth in earnings. Under normal circumstances, the fund invests at least 80% of its net assets (plus the amount of borrowings, if any, for investment purposes) in equity securities of large cap companies and other investments with similar economic characteristics. The fund considers large cap companies to be companies with market capitalizations that, at the time of initial purchase, exceed the market capitalization of the smallest company included in the Russell 1000 Growth ® Index 1 . As of December 31, 2020, the market capitalization of the smallest company in the Russell 1000 ® Growth Index was $585 million. The fund generally emphasizes common and preferred stocks listed on the New York Stock Exchange and other U.S. securities exchanges and, to a lesser extent, equity securities that are listed on foreign securities exchanges and those traded over-the-counter. The fund’s investment manager, Transamerica Asset Management, Inc., determines the allocation of the fund’s assets between MSIM and Wellington Management and rebalances the allocation periodically to normally maintain approximately a 50% allocation of the fund’s assets to each sub-adviser. The fund may invest up to 25% of its net assets in securities of foreign issuers, including issuers located in emerging market or developing countries and securities classified as American Depositary Receipts (“ADRs”), Global Depositary Receipts (“GDRs”), American Depositary Shares (“ADSs”) or Global Depositary Shares (“GDSs”), foreign U.S. dollar denominated securities that are traded on a U.S. exchange or local shares of non-U.S. issuers. The fund may utilize foreign currency forward exchange contracts, which are derivatives, in connection with its investment in foreign securities for hedging purposes. The fund may also invest in warrants and rights. MSIM emphasizes a “bottom-up” stock selection process, seeking attractive investments on an individual company basis. MSIM actively integrates sustainability into its investment process by using environmental, social and governance factors as a lens for additional fundamental research, which can contribute to investment decision-making. Wellington Management uses fundamental research designed to identify issuers with improving quality metrics, business momentum and attractive relative valuations. Wellington Management’s investment process is aided by a proprietary quantitative screening process that narrows the sub-adviser’s investment universe to companies that are consistent with its investment philosophy. The fund uses multiple sub-advisers in an effort to control the volatility often associated with growth funds, but there can be no assurance that this strategy will succeed. Growth stocks as a group may be out of favor and underperform the overall equity market for a long period of time, for example, while the market favors “value” stocks. 1 “Russell ® ” and other service marks and trademarks related to the Russell indexes are trademarks of the London Stock Exchange Group companies.</t>
        </is>
      </c>
    </row>
    <row r="16">
      <c r="A16" s="4" t="inlineStr">
        <is>
          <t>&amp;lt;span style="color:#000000;font-family:Times New Roman;font-size:10pt;font-weight:bold;margin-left:0%;"&gt;Principal Risks:&amp;lt;/span&gt;</t>
        </is>
      </c>
    </row>
    <row r="17">
      <c r="A17" s="4" t="inlineStr">
        <is>
          <t xml:space="preserve"> 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ollowing is a summary description of principal risks (in alphabetical order after certain key risks) of investing in the fund.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Growth Stocks – Returns on growth stocks may not move in tandem with returns on other categories of stocks or the market as a whole. Growth stocks typically are particularly sensitive to market movements and may involve larger price swings because their market prices tend to reflect future expectations. When it appears those expectations may not be met, the prices of growth securities typically fall. Growth stocks as a group may be out of favor and underperform the overall equity market for a long period of time, for example, while the market favors “value” stocks.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Small and Medium Capitalization Companies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Securities of small and medium capitalization companies may be more volatile than and may underperform large capitalization companies, may be harder to sell at times and at prices the portfolio managers believe appropriate and may offer greater potential for losses. Foreign Investments –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Foreign investments may be more difficult to value than investments in U.S. issuers.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or sub-advis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or sub-adviser, if such tools, resources, information or data are used incorrectly or otherwise do not work as intended, or if the investment manager’s or sub-adviser's investment style is out of favor or otherwise fails to produce the desired results. Any of these things could cause the fund to lose value or its results to lag relevant benchmarks or other funds with similar objectives. Active Trading – The fund may purchase and sell securities without regard to the length of time held. Active trading may be more pronounced during periods of market volatility, may have a negative impact on performance by increasing transaction costs and may generate greater amounts of short-term capital gains. Convertible Securities – Convertible securities are subject to risks associated with both fixed income and equity securities. For example, if market interest rates rise, the value of a convertible security typically falls. In addition, a convertible security is subject to the risk that the issuer will not be able to pay interest or dividends when due, and the market value of the security may change based on the issuer’s actual or perceived creditworthiness. Since the convertible security derives a portion of its value from the underlying common stock, the security is also subject to the same types of market and issuer-specific risks that apply to the underlying common stock. Convertible securities generally offer lower interest or dividend yields than non-convertible securities of similar quality.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Currency – The value of a fund’s investments in securities denominated in foreign currencies increases or decreases as the rates of exchange between those currencies and the U.S. dollar change. U.S. dollar-denominated securities of foreign issuers may also be affected by currency risk. Currency exchange rates can be volatile and may fluctuate significantly over short periods of time. Currency conversion costs and currency fluctuations could reduce or eliminate investment gains or add to investment losses. A fund may be unable or may choose not to hedge its foreign currency exposure. Currency Hedging – The fund may hedge its currency risk using currency futures, forwards or options. However, hedging strategies and/or these instruments may not always work as intended, and a fund may be worse off than if it had not used a hedging strategy or instrument. Depositary Receipts – Depositary receipts are generally subject to the same risks as are the foreign securities that they evidence or into which they may be converted, and they may be less liquid than the underlying shares in their primary trading market. Holders of depositary receipts may have limited voting rights, and investment restrictions in certain countries may adversely impact the value of depositary receipts because such restrictions may limit the ability to convert equity shares into depositary receipts and vice versa.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Emerging Markets – Investments in securities of issuers located or doing business in emerging markets are subject to heightened foreign investments risks and may experience rapid and extreme changes in value. Emerging market countries tend to have less developed and less stable economic, political and legal systems and regulatory and accounting standards, may have policies that restrict investment by foreigners or that prevent foreign investors such as the fund from withdrawing their money at will, and are more likely to experience nationalization, expropriation and confiscatory taxation. In addition, emerging market securities may have low trading volumes and may be or become illiquid. Focused Investing – To the extent the fund invests in a limited number of countries, regions, sectors, industries or market segments, in a limited number of issuers, or in issuers in related businesses or that are subject to related operating risks, the fund will be more susceptible to negative events affecting those countries, regions, sectors, industries, segments or issuers, and the value of its shares may be more volatile than if it invested more widely.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 Preferred Stock – Preferred stock’s right to dividends and liquidation proceeds is junior to the rights of a company’s debt securities. The value of preferred stock may be subject to factors that affect fixed income and equity securities. The value of preferred stock tends to vary more with fluctuations in the underlying common stock and less with fluctuations in interest rates and tends to exhibit greater volatility. Sustainability and Environmental, Social and Governance (“ESG”) Considerations - Applying sustainability and/or ESG factors as part of the fund’s security selection process may impact the sub-adviser’s investment decisions. Sustainability and ESG factors are not uniformly defined and applying such factors involves subjective assessments. Sustainability and ESG ratings and assessments of issuers can vary across third party data providers and may change over time. Sustainability and ESG factors can be difficult to apply consistently across issuers, regions, countries, industries or sectors. The application of these factors could negatively impact the fund’s performance. Warrants and Rights – Warrants and rights may be considered more speculative than certain other types of investments because they do not entitle a holder to the dividends or voting rights for the securities that may be purchased, and they do not represent any rights in the assets of the issuing company. If the warrant is not exercised before the expiration date, it generally expires without any value and the fund will lose any amount it paid for the warrant.</t>
        </is>
      </c>
    </row>
    <row r="18">
      <c r="A18" s="4" t="inlineStr">
        <is>
          <t>&amp;lt;span style="color:#000000;font-family:Times New Roman;font-size:10pt;font-weight:bold;margin-left:0%;"&gt;Performance:&amp;lt;/span&gt;</t>
        </is>
      </c>
    </row>
    <row r="19">
      <c r="A19" s="4" t="inlineStr">
        <is>
          <t xml:space="preserve"> 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past performance information shown below is for Class R4 shares, which are offered in a separate prospectus. Although Class R6 shares would have similar annual returns to Class R4 shares because the classes are invested in the same portfolio of securities, the returns for Class R6 shares will vary from Class R4 shares because Class R4 shares have higher expenses. Performance information for Class R6 shares will be included after the share class has been in operation for one complete calendar year. The fund acquired the assets and assumed the liabilities of three Transamerica Partners funds, including Transamerica Partners Institutional Large Growth (the “predecessor fund”), on March 10, 2017, and the predecessor fund was the accounting and performance survivor of the reorganizations. This means that the predecessor fund's financial and performance history became the financial and performance history of the fund. In the reorganization of the predecessor fund, shareholders of the predecessor fund received Class R4 shares of the fund. The performance of Class R4 shares includes the performance of the predecessor fund prior to the reorganization,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 Prior to October 18, 2019, the fund had a different co-sub-adviser, a different investment objective and used different investment strategies. Certain performance set forth prior to that date is attributable to that previous co-sub-adviser.</t>
        </is>
      </c>
    </row>
    <row r="20">
      <c r="A20" s="4" t="inlineStr">
        <is>
          <t>&amp;lt;span style="color:#000000;font-family:Times New Roman;font-size:8.5pt;font-weight:bold;"&gt;Annual Total Returns (calendar years ended December 31) - Class R4&amp;lt;/span&gt;</t>
        </is>
      </c>
    </row>
    <row r="21">
      <c r="A21" s="4" t="inlineStr">
        <is>
          <t>Quarter Ended Return Best Quarter: 6/30/2020 43.50% Worst Quarter: 12/31/2018 -16.37%</t>
        </is>
      </c>
    </row>
    <row r="22">
      <c r="A22" s="4" t="inlineStr">
        <is>
          <t>&amp;lt;span style="color:#000000;font-family:Times New Roman;font-size:8.5pt;font-weight:bold;"&gt;Average Annual Total Returns (periods ended December 31, 2020)&amp;lt;/span&gt;</t>
        </is>
      </c>
    </row>
    <row r="23">
      <c r="A23"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4:55:08Z</dcterms:created>
  <dcterms:modified xmlns:dcterms="http://purl.org/dc/terms/" xmlns:xsi="http://www.w3.org/2001/XMLSchema-instance" xsi:type="dcterms:W3CDTF">2021-05-27T14:55:08Z</dcterms:modified>
</cp:coreProperties>
</file>